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Investments and Fair Value of F" sheetId="8" state="visible" r:id="rId8"/>
    <sheet xmlns:r="http://schemas.openxmlformats.org/officeDocument/2006/relationships" name="Balance Sheet Components" sheetId="9" state="visible" r:id="rId9"/>
    <sheet xmlns:r="http://schemas.openxmlformats.org/officeDocument/2006/relationships" name="Business Combination" sheetId="10" state="visible" r:id="rId10"/>
    <sheet xmlns:r="http://schemas.openxmlformats.org/officeDocument/2006/relationships" name="Intangible Assets" sheetId="11" state="visible" r:id="rId11"/>
    <sheet xmlns:r="http://schemas.openxmlformats.org/officeDocument/2006/relationships" name="Commitments and Contingencies" sheetId="12" state="visible" r:id="rId12"/>
    <sheet xmlns:r="http://schemas.openxmlformats.org/officeDocument/2006/relationships" name="Goodwill Goodwill" sheetId="13" state="visible" r:id="rId13"/>
    <sheet xmlns:r="http://schemas.openxmlformats.org/officeDocument/2006/relationships" name="Stockholder's Equity" sheetId="14" state="visible" r:id="rId14"/>
    <sheet xmlns:r="http://schemas.openxmlformats.org/officeDocument/2006/relationships" name="Accumulated Other Comprehensive"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Revenues" sheetId="18" state="visible" r:id="rId18"/>
    <sheet xmlns:r="http://schemas.openxmlformats.org/officeDocument/2006/relationships" name="Summary of Significant Accoun19" sheetId="19" state="visible" r:id="rId19"/>
    <sheet xmlns:r="http://schemas.openxmlformats.org/officeDocument/2006/relationships" name="Investments and Fair Value of20" sheetId="20" state="visible" r:id="rId20"/>
    <sheet xmlns:r="http://schemas.openxmlformats.org/officeDocument/2006/relationships" name="Balance Sheet Components (Table" sheetId="21" state="visible" r:id="rId21"/>
    <sheet xmlns:r="http://schemas.openxmlformats.org/officeDocument/2006/relationships" name="Business Combination (Tables)" sheetId="22" state="visible" r:id="rId22"/>
    <sheet xmlns:r="http://schemas.openxmlformats.org/officeDocument/2006/relationships" name="Intangible Assets (Tables)" sheetId="23" state="visible" r:id="rId23"/>
    <sheet xmlns:r="http://schemas.openxmlformats.org/officeDocument/2006/relationships" name="Goodwill (Tables)" sheetId="24" state="visible" r:id="rId24"/>
    <sheet xmlns:r="http://schemas.openxmlformats.org/officeDocument/2006/relationships" name="Stockholder's Equity (Tables)" sheetId="25" state="visible" r:id="rId25"/>
    <sheet xmlns:r="http://schemas.openxmlformats.org/officeDocument/2006/relationships" name="Accumulated Other Comprehensi26" sheetId="26" state="visible" r:id="rId26"/>
    <sheet xmlns:r="http://schemas.openxmlformats.org/officeDocument/2006/relationships" name="Net Income (Loss) per Share (Ta" sheetId="27" state="visible" r:id="rId27"/>
    <sheet xmlns:r="http://schemas.openxmlformats.org/officeDocument/2006/relationships" name="Revenues (Table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stments and Fair Value of31" sheetId="31" state="visible" r:id="rId31"/>
    <sheet xmlns:r="http://schemas.openxmlformats.org/officeDocument/2006/relationships" name="Investments and Fair Value of32" sheetId="32" state="visible" r:id="rId32"/>
    <sheet xmlns:r="http://schemas.openxmlformats.org/officeDocument/2006/relationships" name="Investments and Fair Value of33" sheetId="33" state="visible" r:id="rId33"/>
    <sheet xmlns:r="http://schemas.openxmlformats.org/officeDocument/2006/relationships" name="Investments and Fair Value of34" sheetId="34" state="visible" r:id="rId34"/>
    <sheet xmlns:r="http://schemas.openxmlformats.org/officeDocument/2006/relationships" name="Investments and Fair Value of35" sheetId="35" state="visible" r:id="rId35"/>
    <sheet xmlns:r="http://schemas.openxmlformats.org/officeDocument/2006/relationships" name="Investments and Fair Value of36" sheetId="36" state="visible" r:id="rId36"/>
    <sheet xmlns:r="http://schemas.openxmlformats.org/officeDocument/2006/relationships" name="Investments and Fair Value of37" sheetId="37" state="visible" r:id="rId37"/>
    <sheet xmlns:r="http://schemas.openxmlformats.org/officeDocument/2006/relationships" name="Balance Sheet Components - Inve" sheetId="38" state="visible" r:id="rId38"/>
    <sheet xmlns:r="http://schemas.openxmlformats.org/officeDocument/2006/relationships" name="Balance Sheet Components - Accr" sheetId="39" state="visible" r:id="rId39"/>
    <sheet xmlns:r="http://schemas.openxmlformats.org/officeDocument/2006/relationships" name="Balance Sheet Components - Prod" sheetId="40" state="visible" r:id="rId40"/>
    <sheet xmlns:r="http://schemas.openxmlformats.org/officeDocument/2006/relationships" name="Balance Sheet Components - Othe" sheetId="41" state="visible" r:id="rId41"/>
    <sheet xmlns:r="http://schemas.openxmlformats.org/officeDocument/2006/relationships" name="Business Combination  - Narrati" sheetId="42" state="visible" r:id="rId42"/>
    <sheet xmlns:r="http://schemas.openxmlformats.org/officeDocument/2006/relationships" name="Business Combination - Consider" sheetId="43" state="visible" r:id="rId43"/>
    <sheet xmlns:r="http://schemas.openxmlformats.org/officeDocument/2006/relationships" name="Business Combination - Purchase" sheetId="44" state="visible" r:id="rId44"/>
    <sheet xmlns:r="http://schemas.openxmlformats.org/officeDocument/2006/relationships" name="Intangible Assets - Intangible "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Goodwill (Details)" sheetId="48" state="visible" r:id="rId48"/>
    <sheet xmlns:r="http://schemas.openxmlformats.org/officeDocument/2006/relationships" name="Stockholder's Equity - Common S" sheetId="49" state="visible" r:id="rId49"/>
    <sheet xmlns:r="http://schemas.openxmlformats.org/officeDocument/2006/relationships" name="Stockholder's Equity - Stock Op" sheetId="50" state="visible" r:id="rId50"/>
    <sheet xmlns:r="http://schemas.openxmlformats.org/officeDocument/2006/relationships" name="Stockholder's Equity - Restrict" sheetId="51" state="visible" r:id="rId51"/>
    <sheet xmlns:r="http://schemas.openxmlformats.org/officeDocument/2006/relationships" name="Stockholder's Equity - Stock-ba" sheetId="52" state="visible" r:id="rId52"/>
    <sheet xmlns:r="http://schemas.openxmlformats.org/officeDocument/2006/relationships" name="Accumulated Other Comprehensi53" sheetId="53" state="visible" r:id="rId53"/>
    <sheet xmlns:r="http://schemas.openxmlformats.org/officeDocument/2006/relationships" name="Income Taxes (Details)" sheetId="54" state="visible" r:id="rId54"/>
    <sheet xmlns:r="http://schemas.openxmlformats.org/officeDocument/2006/relationships" name="Net Income (Loss) per Share - B" sheetId="55" state="visible" r:id="rId55"/>
    <sheet xmlns:r="http://schemas.openxmlformats.org/officeDocument/2006/relationships" name="Net Income (Loss) per Share - A" sheetId="56" state="visible" r:id="rId56"/>
    <sheet xmlns:r="http://schemas.openxmlformats.org/officeDocument/2006/relationships" name="Revenues  - Initial Application" sheetId="57" state="visible" r:id="rId57"/>
    <sheet xmlns:r="http://schemas.openxmlformats.org/officeDocument/2006/relationships" name="Revenues  - Disaggregation of R" sheetId="58" state="visible" r:id="rId58"/>
    <sheet xmlns:r="http://schemas.openxmlformats.org/officeDocument/2006/relationships" name="Uncategorized Items - pen-20180" sheetId="59" state="visible" r:id="rId59"/>
  </sheets>
  <definedNames/>
  <calcPr calcId="124519" fullCalcOnLoad="1"/>
</workbook>
</file>

<file path=xl/sharedStrings.xml><?xml version="1.0" encoding="utf-8"?>
<sst xmlns="http://schemas.openxmlformats.org/spreadsheetml/2006/main" uniqueCount="540">
  <si>
    <t>Document and Entity Information - shares</t>
  </si>
  <si>
    <t>6 Months Ended</t>
  </si>
  <si>
    <t>Jun. 30, 2018</t>
  </si>
  <si>
    <t>Jul. 24, 2018</t>
  </si>
  <si>
    <t>Document and Entity Information [Abstract]</t>
  </si>
  <si>
    <t>Entity Registrant Name</t>
  </si>
  <si>
    <t>Penumbra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Current assets:</t>
  </si>
  <si>
    <t>Cash and cash equivalents</t>
  </si>
  <si>
    <t>Marketable investments</t>
  </si>
  <si>
    <t>Accounts receivable, net of doubtful accounts of $1,571 and $1,290 at June 30, 2018 and December 31, 2017, respectively</t>
  </si>
  <si>
    <t>Inventories</t>
  </si>
  <si>
    <t>Prepaid expenses and other current assets</t>
  </si>
  <si>
    <t>Total current assets</t>
  </si>
  <si>
    <t>Property and equipment, net</t>
  </si>
  <si>
    <t>Intangible assets, net</t>
  </si>
  <si>
    <t>Goodwill</t>
  </si>
  <si>
    <t>Long-term investments (Note 3)</t>
  </si>
  <si>
    <t>Deferred taxes</t>
  </si>
  <si>
    <t>Other non-current assets</t>
  </si>
  <si>
    <t>Total assets</t>
  </si>
  <si>
    <t>Current liabilities:</t>
  </si>
  <si>
    <t>Accounts payable</t>
  </si>
  <si>
    <t>Accrued liabilities</t>
  </si>
  <si>
    <t>Total current liabilities</t>
  </si>
  <si>
    <t>Deferred rent</t>
  </si>
  <si>
    <t>Other non-current liabilities</t>
  </si>
  <si>
    <t>Total liabilities</t>
  </si>
  <si>
    <t>Commitments and contingencies</t>
  </si>
  <si>
    <t xml:space="preserve"> </t>
  </si>
  <si>
    <t>Stockholders’ equity:</t>
  </si>
  <si>
    <t>Common stock</t>
  </si>
  <si>
    <t>Additional paid-in capital</t>
  </si>
  <si>
    <t>Accumulated other comprehensive (loss) income</t>
  </si>
  <si>
    <t>Retained earnings</t>
  </si>
  <si>
    <t>Total stockholders’ equity</t>
  </si>
  <si>
    <t>Total liabilities and stockholders’ equity</t>
  </si>
  <si>
    <t>Condensed Consolidated Balance Sheets (Parenthetical) - USD ($) $ in Thousands</t>
  </si>
  <si>
    <t>Statement of Financial Position [Abstract]</t>
  </si>
  <si>
    <t>Allowance for doubtful accounts</t>
  </si>
  <si>
    <t>Condensed Consolidated Statements of Operations and Comprehensive Income - USD ($) $ in Thousands</t>
  </si>
  <si>
    <t>3 Months Ended</t>
  </si>
  <si>
    <t>Jun. 30, 2017</t>
  </si>
  <si>
    <t>Income Statement [Abstract]</t>
  </si>
  <si>
    <t>Revenue</t>
  </si>
  <si>
    <t>Cost of revenue</t>
  </si>
  <si>
    <t>Gross profit</t>
  </si>
  <si>
    <t>Operating expenses:</t>
  </si>
  <si>
    <t>Research and development</t>
  </si>
  <si>
    <t>Sales, general and administrative</t>
  </si>
  <si>
    <t>Total operating expenses</t>
  </si>
  <si>
    <t>Income (loss) from operations</t>
  </si>
  <si>
    <t>Interest income, net</t>
  </si>
  <si>
    <t>Other expense, net</t>
  </si>
  <si>
    <t>Income (loss) before income taxes and equity in losses of unconsolidated investee</t>
  </si>
  <si>
    <t>(Benefit from) provision for income taxes</t>
  </si>
  <si>
    <t>Income (loss) before equity in losses of unconsolidated investee</t>
  </si>
  <si>
    <t>Equity in losses of unconsolidated investee</t>
  </si>
  <si>
    <t>Net income (loss)</t>
  </si>
  <si>
    <t>Foreign currency translation adjustments, net of tax</t>
  </si>
  <si>
    <t>Net change in unrealized (losses) gains on available-for-sale securities, net of tax</t>
  </si>
  <si>
    <t>Total other comprehensive loss, net of tax</t>
  </si>
  <si>
    <t>Comprehensive income (loss)</t>
  </si>
  <si>
    <t>Net (loss) income per share attributable to common stockholders — Basic (in dollars per share)</t>
  </si>
  <si>
    <t>Net (loss) income per share attributable to common stockholders — Diluted (in dollars per share)</t>
  </si>
  <si>
    <t>Weighted average shares used to compute net (loss) income per share attributable to common stockholders — Basic (in shares)</t>
  </si>
  <si>
    <t>Weighted average shares used to compute net (loss) income per share attributable to common stockholders — Diluted (in shares)</t>
  </si>
  <si>
    <t>Condensed Consolidated Statements of Cash Flows - USD ($) $ in Thousands</t>
  </si>
  <si>
    <t>CASH FLOWS FROM OPERATING ACTIVITIES:</t>
  </si>
  <si>
    <t>Adjustments to reconcile net income (loss) to net cash provided by operating activities:</t>
  </si>
  <si>
    <t>Depreciation and amortization</t>
  </si>
  <si>
    <t>Amortization of premium on marketable investments</t>
  </si>
  <si>
    <t>Stock-based compensation</t>
  </si>
  <si>
    <t>Loss on non-marketable equity investments</t>
  </si>
  <si>
    <t>Inventory write-downs</t>
  </si>
  <si>
    <t>Change in fair value of contingent consideration</t>
  </si>
  <si>
    <t>Other</t>
  </si>
  <si>
    <t>Changes in operating assets and liabilities:</t>
  </si>
  <si>
    <t>Accounts receivable</t>
  </si>
  <si>
    <t>Prepaid expenses and other current and non-current assets</t>
  </si>
  <si>
    <t>Accrued expenses and other non-current liabilities</t>
  </si>
  <si>
    <t>Net cash provided by operating activities</t>
  </si>
  <si>
    <t>CASH FLOWS FROM INVESTING ACTIVITIES:</t>
  </si>
  <si>
    <t>Contributions to non-marketable investments</t>
  </si>
  <si>
    <t>Purchase of marketable investments</t>
  </si>
  <si>
    <t>Proceeds from sales of marketable investments</t>
  </si>
  <si>
    <t>Proceeds from maturities of marketable investments</t>
  </si>
  <si>
    <t>Purchases of property and equipment</t>
  </si>
  <si>
    <t>Other Payments to Acquire Businesses</t>
  </si>
  <si>
    <t>Net cash provided by (used in) investing activities</t>
  </si>
  <si>
    <t>CASH FLOWS FROM FINANCING ACTIVITIES:</t>
  </si>
  <si>
    <t>Proceeds from Issuance of Common Stock</t>
  </si>
  <si>
    <t>Proceeds from exercises of stock options</t>
  </si>
  <si>
    <t>Proceeds from Stock Plans</t>
  </si>
  <si>
    <t>Payment of employee taxes related to vested restricted stock</t>
  </si>
  <si>
    <t>Payments of Merger Related Costs, Financing Activities</t>
  </si>
  <si>
    <t>Proceeds from (Payments for) Other Financing Activities</t>
  </si>
  <si>
    <t>Net cash (used in) provided by financing activities</t>
  </si>
  <si>
    <t>Effect of Exchange Rate on Cash, Cash Equivalents, Restricted Cash and Restricted Cash Equivalents</t>
  </si>
  <si>
    <t>Net Increase in Cash and Cash Equivalents and Restricted Cash</t>
  </si>
  <si>
    <t>CASH AND CASH EQUIVALENTS AND RESTRICTED CASH—Beginning of period</t>
  </si>
  <si>
    <t>CASH AND CASH EQUIVALENTS AND RESTRICTED CASH—End of period</t>
  </si>
  <si>
    <t>NONCASH INVESTING AND FINANCING ACTIVITIES:</t>
  </si>
  <si>
    <t>Common shares issued as consideration in connection with a buyout agreement (Notes 6, 8 and 9)</t>
  </si>
  <si>
    <t>Purchase of property and equipment funded through accounts payable and accrued liabilities</t>
  </si>
  <si>
    <t>Total cash and cash equivalent and restricted cash - End of period</t>
  </si>
  <si>
    <t>Organization and Description of Business</t>
  </si>
  <si>
    <t>Organization, Consolidation and Presentation of Financial Statements [Abstract]</t>
  </si>
  <si>
    <t>1. Organization and Description of Business Penumbra, Inc. (the “Company”) is a global healthcare company focused on innovative therapies. The Company designs, develops, manufactures and markets medical devices and has a broad portfolio of products that addresses challenging medical conditions and significant clinical needs.</t>
  </si>
  <si>
    <t>Summary of Significant Accounting Policies</t>
  </si>
  <si>
    <t>Accounting Policies [Abstract]</t>
  </si>
  <si>
    <t>2. Summary of Significant Accounting Policies Basis of Presentation and Consolidation The accompanying condensed consolidated balance sheet as of June 30, 2018 , the condensed consolidated statements of operations and comprehensive income (loss) for the three and six months ended June 30, 2018 and 2017 , and the condensed consolidated statements of cash flows for the six months ended June 30, 2018 and 2017 are unaudited. The unaudited condensed consolidated financial statements included herein have been prepared by the Company in accordance with accounting principles generally accepted in the United States of America (“U.S. GAAP”) and the applicable rules and regulations of the Securities and Exchange Commission (the “SEC”) for interim financial information. Accordingly, they do not include all of the information and notes required by U.S. GAAP for complete financial statements. The condensed consolidated balance sheet as of December 31, 2017 was derived from the audited financial statements as of that date. The unaudited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as of June 30, 2018 , the results of its operations for the three and six months ended June 30, 2018 and 2017 , and the cash flows for the six months ended June 30, 2018 and 2017 . The results for the three and six months ended June 30, 2018 are not necessarily indicative of the results that may be expected for the year ending December 31, 2018 or for any other future annual or interim period. Certain changes in presentation were made in the condensed consolidated financial statements for the three and six months ended June 30, 2017 to conform to the presentation for the three and six months ended June 30, 2018 , including the retrospective application of the Accounting Standards Update (“ASU”) 2016-18 as discussed further below . The information included in this Quarterly Report on Form 10-Q should be read in conjunction with the audited consolidated financial statements and notes thereto for the year ended December 31, 2017 , included in the Company’s Annual Report on Form 10-K. There have been no changes to the Company’s significant accounting policies during the six months ended June 30, 2018 , as compared to the significant accounting policies described in the Company’s Annual Report on Form 10-K for the fiscal year ended December 31, 2017 , other than changes to the Company’s revenue policy described below in connection with the adoption of the guidance under the Accounting Standards Codification (“ASC”) 606. The condensed consolidated financial statements include the accounts of the Company and its wholly-owned subsidiaries. All intercompany accounts and transactions have been eliminated. 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marketable investments, provisions for doubtful accounts, the amount of variable consideration included in the transaction price, warranty reserve, valuation of inventories, useful lives of property and equipment, income taxes, contingent consideration and other contingencie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 Revenue Recognition Revenue is comprised of product revenue net of returns, discounts, administration fees and sales rebates. The Company adopted the guidance under ASC 606 on January 1, 2018 using the modified retrospective method for all contracts not completed as of the date of adoption. Therefore, the comparative prior year information has not been adjusted and continues to be reported under ASC 605 with the impact of the adoption reflected in opening retained earnings. Under ASC 606, the Company recognizes revenue when control of the promised goods or services is transferred to our customers, in an amount that reflects the consideration we expect to be entitled to in exchange for those goods or services. Revenue from product sales continue to be recognized either on the date of shipment or the date of receipt by the customer, but is deferred for certain transactions when control has not yet transferred. However, with respect to products that the Company consigns to hospitals, which primarily consist of coils, the Company recognizes revenue at the time hospitals utilize products in a procedure. Deferred revenue represents amounts that the Company has already invoiced its customers and that are ultimately expected to be recognized as revenue, but for which not all revenue recognition criteria have been met. As of June 30, 2018 and December 31, 2017, respectively, the Company's deferred revenue balance was not material. Revenue is recorded at the net sales price, which includes estimates of variable consideration such as product returns utilizing historical return rates, rebates, discounts, and other adjustments to net revenue. To the extent the transaction price includes variable consideration, the Company estimates the amount of variable consideration that should be included in the transaction price. Variable consideration is included in revenue only to the extent that it is probable that a significant reversal of the revenue recognized will not occur when the uncertainty associated with the variable consideration is subsequently resolved. The Company’s terms and conditions permit product returns and exchanges. The Company bases its estimates for sales returns on actual historical returns over the prior three years and they are recorded as reductions in revenue at the time of sale. Upon recognition, the Company reduces revenue and cost of revenue for the estimated return. Return rates can fluctuate over time, but are sufficiently predictable to allow the Company to estimate expected future product returns. For more information and disclosures on the Company’s revenue, refer to Note “ 13. Revenues .” Segments The Company determined its operating segment on the same basis that it uses to evaluate its performance internally. The Company has one business activity: the design, development, manufacturing and marketing of innovative devices, and operates as one operating segment. The Company’s chief operating decision-maker, its Chief Executive Officer, reviews its operating results for the purpose of allocating resources and evaluating financial performance. The Company assigns revenue to a geographic area based on the destination to which it ships its products. Recent Accounting Guidance Recently Adopted Accounting Standards In the first quarter of 2018, the Company adopted ASU No. 2014-09, Revenue from Contracts with Customers (Topic 606), and its associated amendments.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pplied the five step method outlined in the ASU to all revenue streams and elected to utilize the modified retrospective implementation method. The additional disclosures required by the ASU have been included in Note “ 13. Revenues .” In the first quarter of 2018, the Company adopted ASU No. 2016-18, Statement of Cash Flows: Restricted Cash, a consensus of the Financial Accounting Standards Board (“ FASB”) Emerging Issues Task Force. Under the standard, restricted cash and restricted cash equivalent amounts are presented within cash and cash equivalents when reconciling the total beginning and ending amounts shown on the statement of cash flows. When cash, cash equivalents, restricted cash and restricted cash equivalents are presented in more than one line item on the balance sheet, a reconciliation of the totals in the statement of cash flows to the related captions in the balance sheet is required. The impact of the adoption of ASU No. 2016-18 resulted in an increase in the ending cash and cash equivalents of $1.8 million in the statement of cash flows for the six months ended June 30, 2017 , with a corresponding $1.7 million change in cash used in investing activities and the remaining change impacted the effect of foreign exchange rates on cash and cash equivalents. In the first quarter of 2018, the Company adopted ASU No. 2017-09, Compensation - Stock Compensation - Scope of Modification Accounting. The standard provides clarification on when modification accounting should be used for changes to the terms or conditions of a share-based payment award. This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e standard is effective for annual periods beginning after December 15, 2017, and interim periods within those annual periods. The guidance was adopted on a prospective basis in the first quarter of 2018 and did not have any impact upon adoption. In the first quarter of 2018, the Company adopted ASU No. 2018-02, Income Statement - Reporting Comprehensive Income. The standard allows a reclassification from accumulated other comprehensive income to retained earnings for stranded tax effects resulting from the Tax Cuts and Jobs Act of 2017 (the “Tax Reform Act”). The standard is effective for fiscal years beginning after December 15, 2018, including interim periods within those fiscal years. Early adoption is permitted for any interim and annual financial statements that have not yet been issued. The Company elected to early adopt this standard on a prospective basis in the first quarter of 2018 and reclassify the stranded tax effects resulting from the Tax Reform Act from accumulated other comprehensive income to retained earnings. There were no additional income tax effects resulting from the Tax Reform Act reclassified from accumulated comprehensive income to retained earnings. The adoption did not have a material impact on the Company’s financial position. In the first quarter of 2018, the Company adopted ASU No. 2018-05, Income Taxes (Topic 740): Amendments to SEC Paragraphs Pursuant to SEC Staff Accounting Bulletin No. 118, which included amendments to expand income tax accounting and disclosure guidance pursuant to SEC Staff Accounting Bulletin No. 118 (“SAB 118”) issued by the SEC in December 2017. SAB 118 provides guidance on accounting for the income tax effects of the Tax Reform Act. Refer to Note “ 11. Income Taxes ” for more information and disclosures related to this amended guidance. Recently Issued Accounting Standards In February 2016, the FASB issued ASU No. 2016-02, Leases, which amends the existing accounting standards for leases. In September 2017, the FASB issued ASU No. 2017-13 which provides additional clarification and implementation guidance on the previously issued ASU No. 2016-02. Under the new guidance, a lessee will be required to recognize a lease liability and right-of-use asset for all leases with terms in excess of twelve months. The new guidance also modifies the classification criteria and accounting for sales-type and direct financing leases, and requires additional disclosures to enable users of financial statements to understand the amount, timing, and uncertainty of cash flows arising from leases. Consistent with current guidance, a lessee’s recognition, measurement, and presentation of expenses and cash flows arising from a lease will continue to depend primarily on its classification. In July 2018, the FASB issued ASU No. 2018-10 and ASU No. 2018-11, which further clarifies the application of the guidance issued under ASU No. 2016-02 and provides updates to transition methods and practical expedients . ASU No. 2018-11 provides an optional transition method in addition to the existing transition method which allows entities, at the adoption date, to recognize a cumulative effect adjustment to the opening balance of retained earnings in the period of adoption. The accounting standard is effective for fiscal years beginning after December 15, 2018, including interim periods within those fiscal years, and must be applied using a modified retrospective approach. Early adoption is permitted. While the Company is continuing to assess all potential impacts of the standard, it expects that most of its lease commitments will be subject to the updated standard and recognized as lease liabilities and right-of-use assets upon adoption. In June 2016, the FASB issued ASU No. 2016-13, Financial Instruments-Credit Losses. The standard changes how entities will measure credit losses for most financial assets and certain other instruments that are not measured at fair value through net income. The Company will recognize an allowance for credit losses on available-for-sale securities rather than deductions in amortized cost. The standard is effective for fiscal years and interim periods beginning after December 15, 2019. Early adoption is permitted for all periods beginning after December 15, 2018. The Company is currently evaluating the impact of adopting this standard. In June 2018, the FASB issued ASU No. 2018-07, Compensation – Stock Compensation (Topic 718): Improvements to Nonemployee Share-Based Payment Accounting, which simplifies the accounting and reporting for share-based payments granted to nonemployees for goods and services . Under the new guidance, payments to nonemployees would be more closely aligned with the requirements for share-based payments granted to employees. The standard is effective for fiscal years and interim periods beginning after December 15, 2018. As the Company adopted ASC 606 in the first quarter of 2018, the Company is permitted to early adopt this standard . The Company does not anticipate the adoption of this standard to have a material impact on its financial statements.</t>
  </si>
  <si>
    <t>Investments and Fair Value of Financial Instruments</t>
  </si>
  <si>
    <t>Fair Value Disclosures [Abstract]</t>
  </si>
  <si>
    <t>Fair Value of Financial Instruments</t>
  </si>
  <si>
    <t>3. Investments and Fair Value of Financial Instruments Marketable Investments The Company’s marketable investments have been classified and accounted for as available-for-sale. The Company’s marketable investments as of June 30, 2018 and December 31, 2017 were as follows (in thousands): June 30, 2018 Amortized Cost Gross Unrealized Gains Gross Unrealized Losses Fair Value Commercial paper $ 13,707 $ — $ (2 ) $ 13,705 U.S. treasury 6,401 — (43 ) 6,358 U.S. agency and government sponsored securities 6,217 — (35 ) 6,182 U.S. states and municipalities 11,465 — (21 ) 11,444 Corporate bonds 109,985 31 (520 ) 109,496 Total $ 147,775 $ 31 $ (621 ) $ 147,185 December 31, 2017 Amortized Cost Gross Unrealized Gains Gross Unrealized Losses Fair Value Commercial paper $ 19,941 $ — $ (8 ) $ 19,933 U.S. treasury 6,402 — (28 ) 6,374 U.S. agency and government sponsored securities 4,787 — (18 ) 4,769 U.S. states and municipalities 12,510 — (23 ) 12,487 Corporate bonds 120,648 23 (280 ) 120,391 Total $ 164,288 $ 23 $ (357 ) $ 163,954 The following tables present the gross unrealized losses and the fair value for those marketable investments that were in an unrealized loss position for less than twelve months or for twelve months or longer as of June 30, 2018 and December 31, 2017 (in thousands): June 30, 2018 Less than 12 months 12 months or more Total Fair Value Gross Unrealized Losses Fair Value Gross Unrealized Losses Fair Value Gross Unrealized Losses Commercial paper $ 9,717 $ (2 ) $ — $ — $ 9,717 $ (2 ) U.S. treasury 6,359 (43 ) — — 6,359 (43 ) U.S. agency and government sponsored securities 4,183 (33 ) 1,998 (2 ) 6,181 (35 ) U.S. states and municipalities 8,444 (21 ) — — 8,444 (21 ) Corporate bonds 74,101 (395 ) 9,421 (125 ) 83,522 (520 ) Total $ 102,804 $ (494 ) $ 11,419 $ (127 ) $ 114,223 $ (621 ) December 31, 2017 Less than 12 months 12 months or more Total Fair Value Gross Unrealized Losses Fair Value Gross Unrealized Losses Fair Value Gross Unrealized Losses Commercial paper $ 19,933 $ (8 ) $ — $ — $ 19,933 $ (8 ) U.S. treasury 6,374 (28 ) — — 6,374 (28 ) U.S. agency and government sponsored securities 2,778 (9 ) 1,991 (9 ) 4,769 (18 ) U.S. states and municipalities 10,092 (23 ) — — 10,092 (23 ) Corporate bonds 93,284 (188 ) 10,201 (92 ) 103,485 (280 ) Total $ 132,461 $ (256 ) $ 12,192 $ (101 ) $ 144,653 $ (357 ) The contractual maturities of the Company’s marketable investments as of June 30, 2018 and December 31, 2017 were as follows (in thousands): June 30, 2018 December 31, 2017 Fair Value Fair Value Due in less than one year $ 89,335 $ 104,272 Due in one to five years 57,850 59,682 Total $ 147,185 $ 163,954 Non-Marketable Equity Investments During the second quarter of 2017, the Company and Sixense Enterprises, Inc. formed a privately-held company, MVI Health Inc. ( “ MVI ” ), with each party holding 50% of the issued and outstanding equity of MVI. Pursuant to agreements between the parties at the time of MVI’s formation, the Company will be obligated to perform certain services or make additional cash contributions to MVI for no additional equity interest. These services include, but are not limited to, information technology, accounting, other administrative services and research and development. The Company’s contributions are presented as a component of “ Contributions to non-marketable investments ” in the statement of cash flows. The Company accounted for its investment under the equity method and is not required to consolidate MVI under the voting model. As of June 30, 2018 , the Company determined that MVI was not a variable interest entity ( “VIE” ). The Company will reassess in subsequent periods whether MVI becomes a VIE due to changes in facts and circumstances, including changes to the sufficiency of the equity investment at risk, management and governance structure or capital structure. As of June 30, 2018 and December 31, 2017 , the carrying value of the non-marketable equity investment was approximately $2.6 million and $3.9 million , respectively, representing the Company ’s contributions to MVI offset by the Company ’s share of equity method investee losses. The non-marketable equity method investment is presented in long-term investments on the condensed consolidated balance sheet. During the three months ended June 30, 2018 and 2017 , MVI had no revenue and recorded a net loss of $2.5 million and $0.3 million , respectively. During the six months ended June 30, 2018 and 2017 , MVI had no revenue and recorded a net loss of $4.4 million and $0.3 million , respectively. The Company reflected its 50% share of MVI’s losses in equity in losses of unconsolidated investees in the condensed consolidated statements of operations and comprehensive income (loss) . Fair Value of Financial Instruments Fair value is defined as the price that would be received to sell an asset or paid to transfer a liability (an exit price) in an orderly transaction between market participants at the measurement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ompany classifies its cash equivalents and marketable investments within Level 1 and Level 2, as it uses quoted market prices or alternative pricing sources and models utilizing market observable inputs. The Company determined the fair value of its Level 1 financial instruments, which are traded in active markets, using quoted market prices for identical instruments. Financial instru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or historical pricing trends of a security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The following table sets forth the Company’s financial assets measured at fair value by level within the fair value hierarchy (in thousands): As of June 30, 2018 Level 1 Level 2 Level 3 Fair Value Financial Assets Cash equivalents: Commercial paper $ — $ 27,656 $ — $ 27,656 Money market funds 1,725 — — 1,725 Marketable investments: Commercial paper — 13,705 — 13,705 U.S. treasury 6,358 — — 6,358 U.S. agency and government sponsored securities — 6,182 — 6,182 U.S. states and municipalities — 11,444 — 11,444 Corporate bonds — 109,496 — 109,496 Total $ 8,083 $ 168,483 $ — $ 176,566 Financial Liabilities: Contingent consideration obligations (1) $ — — 14,181 14,181 Total $ — $ — $ 14,181 $ 14,181 As of December 31, 2017 Level 1 Level 2 Level 3 Fair Value Financial Assets Cash equivalents: Commercial paper $ — $ 9,185 $ — $ 9,185 Money market funds 2,264 — — 2,264 Marketable investments: Commercial paper — 19,933 — 19,933 U.S. treasury 6,374 — — 6,374 U.S. agency and government sponsored securities — 4,769 — 4,769 U.S. states and municipalities — 12,487 — 12,487 Corporate bonds — 120,391 — 120,391 Total $ 8,638 $ 166,765 $ — $ 175,403 Financial Liabilities: Contingent consideration obligations (1) — — 17,392 17,392 Total $ — $ — $ 17,392 $ 17,392 (1) More information on the contingent consideration obligations and the changes in fair value are presented below. As of June 30, 2018 , the Company’s contingent consideration liabilities are classified as Level 3 measurements for which fair value is derived from various inputs, including forecasted revenues during the earn-out and milestone periods, revenue volatilities, discount rates, and estimates in the timing and likelihood of achieving revenue-based milestones. The fair value of the contingent consideration liability will be remeasured each reporting period. In addition to the revenue generated during the earn-out and milestone periods, the following table presents certain quantitative information about unobservable inputs used in the Level 3 fair value measurement of the Company’s contingent consideration liabilities: Fair Value at June 30, 2018 (in thousands) Valuation Method Unobservable Inputs Input (range where applicable) Crossmed: Revenue-based milestones $ 2,400 Monte Carlo Simulation Earn-out period over which revenue-based milestone payments are made 2018 - 2019 Risk-adjusted discount rate 15% Revenue volatilities for each type of revenue-based milestone 8.9% and 14.8% Technology Licensing Agreement: Revenue-based milestones $ 11,781 Income approach Earn-out period over which revenue-based milestone payments are made 2019 - 2021 Discount rate 2.6% The following table summarizes the changes in fair value of the contingent consideration obligation for the six months ended June 30, 2018 (in thousands): Fair Value of Contingent Consideration Crossmed (1) Technology Licensing Agreement (2) Total Balance at December 31, 2017 $ 4,675 $ 12,717 $ 17,392 Payments of contingent consideration liabilities (3,017 ) — (3,017 ) Changes in fair value 725 (936 ) (211 ) Foreign currency remeasurement 17 — 17 Balance at June 30, 2018 $ 2,400 $ 11,781 $ 14,181 (1) During the three and six months ended June 30, 2018 , the fair value of the contingent consideration obligations related to the acquisition of Crossmed S.p.A. (“Crossmed”) increased by $0.3 million and $0.7 million , respectively, which was recorded in sales, general and administrative expense in the condensed consolidated statements of operations and comprehensive income. The fair value of the contingent consideration increased as a result of updates to the underlying forecasts based on actual results to date and changes in estimates. (2) During the three and six months ended June 30, 2018 , the fair value of the contingent consideration obligations related to the exclusive technology license agreement decreased by $0.1 million and $0.9 million , respectively, which resulted in a reduction in gross carrying amount of the related indefinite-lived intangible asset and the liability for the contingent consideration in the condensed consolidated balance sheets. The fair value of the contingent consideration decreased as a result of changes in the underlying revenue forecasts used to estimate the future milestone payments. For more information with respect to the nature of the Company’s contingent consideration obligations, refer to Note “ 5. Business Combination ” and Note “ 6. Intangible Assets ,” respectively. During the three and six months ended June 30, 2018 and 2017 , the Company did not record impairment charges related to its marketable investments and the Company did not hold any Level 3 marketable investments as of June 30, 2018 or December 31, 2017 . Also, during the six months ended June 30, 2018 and 2017 , the Company did not have any transfers between Level 1, Level 2 or Level 3 of the fair value hierarchy. The Company did not have any financial assets and liabilities measured at fair value on a non-recurring basis as of June 30, 2018 or December 31, 2017 .</t>
  </si>
  <si>
    <t>Balance Sheet Components</t>
  </si>
  <si>
    <t>4. Balance Sheet Components Inventories The following table shows the components of inventories as of June 30, 2018 and December 31, 2017 (in thousands): June 30, December 31, Raw materials $ 14,009 $ 13,529 Work in process 9,911 6,073 Finished goods 73,636 75,299 Inventories $ 97,556 $ 94,901 Accrued Liabilities The following table shows the components of accrued liabilities as of June 30, 2018 and December 31, 2017 (in thousands): June 30, December 31, Payroll and employee-related cost $ 24,453 $ 22,001 Sales return provision 3,009 3,035 Preclinical and clinical trial cost 864 1,514 Royalty 791 1,115 Product warranty 1,717 1,088 Leasehold improvement expenditures 918 1,012 Acquisition-related liabilities (1) 1,616 4,752 Other accrued liabilities 8,887 10,308 Total accrued liabilities $ 42,255 $ 44,825 (1) Acquisition-related liabilities consists of contingent consideration related to the cash milestone payments and working capital adjustment liabilities for the acquisition of Crossmed. Refer to Note “ 5. Business Combination ” for more information. The following table shows the changes in the Company’s estimated product warranty accrual, included in accrued liabilities, as of June 30, 2018 and December 31, 2017 (in thousands): June 30, December 31, Balance at the beginning of the period $ 1,088 $ 1,254 Accruals of warranties issued 889 471 Settlements of warranty claims (260 ) (637 ) Balance at the end of the period $ 1,717 $ 1,088 Other Non-Current Liabilities The following table shows the components of other non-current liabilities as of June 30, 2018 and December 31, 2017 (in thousands): June 30, December 31, Deferred tax liabilities $ 3,249 $ 3,299 Licensing-related cost (1) 11,781 12,717 Other non-current liabilities 1,968 2,462 Total other non-current liabilities $ 16,998 $ 18,478 (1) Amount relates to the liability recorded for probable future milestone payments to be made under the licensing agreement described in Note “ 6. Intangible Assets .” Refer therein for more information.</t>
  </si>
  <si>
    <t>Business Combination</t>
  </si>
  <si>
    <t>Business Combinations [Abstract]</t>
  </si>
  <si>
    <t>5. Business Combination On July 3, 2017 (the “Closing Date”), the Company completed the acquisition of Crossmed, a joint stock company organized under the laws of Italy. Crossmed is engaged in the business of distributing medical supplies and equipment in Italy, San Marino, the Vatican, and Switzerland. Crossmed was the Company’s exclusive distributor in Italy, San Marino and the Vatican and the acquisition provides the Company with a direct relationship with its customers in these regions. As of the Closing Date, Crossmed became a wholly-owned subsidiary of the Company and was integrated into the Company’s core business. The acquisition of Crossmed did not result in any changes to the Company’s operating or reportable segment structure and the Company continues to operate as one operating segment. The following table summarizes the Closing Date fair value of the consideration transferred, reflecting the measurement period adjustments recorded in the fourth quarter of 2017 (in thousands): Cash, net of working capital and financial debt adjustments $ 11,088 Fair value of contingent consideration for milestone payments 4,343 Contract purchase price $ 15,431 Consideration for settlement of pre-existing receivable due from Crossmed to Penumbra 3,273 Total value of consideration transferred $ 18,704 On the Closing Date, the Company paid the sellers of Crossmed an initial payment of €8.2 million , or approximately $9.4 million , subject to post-closing adjustments for working capital and financial debt. The Company is also obligated to pay additional consideration in the form of milestone payments based on Crossmed’s net revenue, and may be required to pay additional consideration based on incr emental net revenue, for the year ended December 31, 2017, and each of the years ending December 31, 2018 and 2019. There is no limit on the milestone payments that can be paid out. During the six months ended June 30, 2018 , the Company made $4.4 million in cash payments to the Sellers, of which $3.0 million related to the achievement of the 2017 milestones and the remainder related to working capital and financial debt adjustments. These payments have been presented as a component of financing activities in the consolidated statement of cash flows due to the nature and timing of the payments. As of June 30, 2018 , the fair value of the current and non-current portion of the related liabilities for the future cash milestone payments recorded on the condensed consolidated balance sheet was $1.2 million and $1.2 million , respectively. For more information with respect to the nature and fair value of the Company’s contingent consideration obligations, refer to Note “ 3. Investments and Fair Value of Financial Instruments .” The purchase price measurement period was closed as of June 30, 2018. The following table presents the allocation of the purchase price for Crossmed, reflecting the measurement period adjustments recorded in 2017 (in thousands): Acquisition-Date Fair Value Estimated Useful Life of Finite-Lived Intangible Assets Tangible assets acquired and (liabilities) assumed: Accounts receivable $ 4,406 Inventories 1,343 Other current and non-current assets 1,596 Property and equipment, net 829 Accounts payable (740 ) Accrued liabilities and obligations for short-term debt and credit facilities (1,868 ) Deferred tax liabilities (2,472 ) Other non-current liabilities (797 ) Intangible assets acquired: Customer relationships $ 6,790 15 years Other 1,750 5 years Goodwill 7,867 Total purchase price $ 18,704 Acquired intangible assets are classified as Level 3 measurements for which fair value is derived from valuations based on inputs that are unobservable and significant to the overall fair value measurement. The Company used the income approach, specifically the discounted cash flow method and the incremental cash flow approach, to derive the fair value of the customer relationships and other intangible assets. Customer relationships are direct relationships with physicians and hospitals performing procedures with the distributed products. Other intangibles consist of non-Penumbra supplier relationships and sub-distributor relationships with third parties used to sell products, both as of the Closing Date. The intangible assets are amortized on a straight-line basis over their assigned estimated useful lives. The amortization of the acquired intangible assets are not deductible for tax purposes. As a result, a $2.5 million deferred tax liability was recorded as of the Closing Date. The goodwill arising from the Crossmed acquisition is primarily attributed to expected synergies from future growth and assembled workforce. Goodwill will not be deductible for tax purposes.</t>
  </si>
  <si>
    <t>Intangible Assets</t>
  </si>
  <si>
    <t>Intangible Assets, Net (Excluding Goodwill) [Abstract]</t>
  </si>
  <si>
    <t>6. Intangible Assets Acquired Intangible Assets The following table presents details of the Company’s acquired finite-lived and indefinite-lived intangible assets, as of June 30, 2018 and December 31, 2017 (in thousands, except weighted-average amortization period): As of June 30, 2018 Weighted-Average Amortization Period Gross Carrying Amount Accumulated Amortization Net Customer relationships 15.0 years $ 6,966 $ (465 ) $ 6,501 Trade secrets and processes 20.0 years 5,256 (131 ) 5,125 Other 5.0 years 1,796 (359 ) 1,437 Total intangible assets subject to amortization 15.9 years $ 14,018 $ (955 ) $ 13,063 Intangible assets related to licensed technology 14,281 — 14,281 Total intangible assets $ 28,299 $ (955 ) $ 27,344 As of December 31, 2017 Weighted-Average Amortization Period Gross Carrying Amount Accumulated Amortization Net Customer relationships 15.0 years $ 7,141 $ (238 ) $ 6,903 Other 5.0 years 1,841 (183 ) 1,658 Total intangible assets subject to amortization 13.1 years $ 8,982 $ (421 ) $ 8,561 Intangible assets related to licensed technology 15,217 — 15,217 Total intangible assets $ 24,199 $ (421 ) $ 23,778 The customer relationships and other intangible assets subject to amortization relate to the acquisition of Crossmed during the third quarter of 2017. The gross carrying amount and accumulated amortization of these intangible assets are subject to foreign currency translation effects. Refer to Note “ 5. Business Combination ” for more information. The Company’s $5.3 million trade secrets and processes intangible asset was recognized in connection with a royalty buyout agreement during the first quarter of 2018, which is discussed further in Note “ 8. Commitments and Contingencies ” and Note “ 9. Stockholders’ Equity .” The following table presents the amortization recorded related to the Company’s finite-lived intangible assets (in thousands): Three Months Ended June 30, Six Months Ended June 30, 2018 2017 2018 2017 Cost of revenue $ 101 $ — $ 131 $ — Sales, general and administrative 210 — 427 — Total $ 311 $ — $ 558 $ — Licensed technology During the third quarter of 2017, the Company entered into an exclusive technology license agreement (the “License Agreement”) that required the Company to pay an upfront payment to the licensor of $2.5 million and future revenue milestone-based payments on sales of products covered by the licensed intellectual property. The Company recorded an intangible asset equal to the total payments made and expected to be made under the License Agreement and a corresponding contingent consideration liability for the future milestone payments not yet paid. The licensed technology is accounted for as an indefinite-lived intangible asset. Once regulatory approval is received to market and commercialize products utilizing the underlying technology, the Company will begin amortizing the intangible asset. The fair value of the contingent consideration liability is evaluated at the end of each reporting period. Prior to the commercialization of products utilizing the underlying technology, any changes in fair value of the contingent consideration liability are recorded as an adjustment between the liability balance and the gross carrying amount of the indefinite-lived intangible asset. As of June 30, 2018 , the balance of the contingent consideration liability related to probable future milestone payments under the Licensing Agreement was $11.8 million and is included in other non-current liabilities on the condensed consolidated balance sheet. As of June 30, 2018 , the gross carrying amount of the indefinite-lived intangible asset was $14.3 million . Refer to Note “ 3. Investments and Fair Value of Financial Instruments ” for more information. During the six months ended June 30, 2018 , the Company noted no events or circumstances that indicate the carrying value of the licensed technology may no longer be recoverable and that an impairment loss may have occurred.</t>
  </si>
  <si>
    <t>Commitments and Contingencies</t>
  </si>
  <si>
    <t>Commitments and Contingencies Disclosure [Abstract]</t>
  </si>
  <si>
    <t>8. Commitments and Contingencies Lease Commitments The Company leases its offices primarily under non-cancelable operating leases that expire at various dates through 2031, subject to its option to renew certain leases for an additional 5 to 15 years . Rent expense for non-cancelable operating leases with scheduled rent increases is recognized on a straight-line basis over the lease term. Rent expense for the three months ended June 30, 2018 and 2017 was $1.4 million and $1.5 million , respectively, and for the six months ended June 30, 2018 and 2017 was $2.9 million and $2.9 million , respectively. In addition, the Company’s lease commitments also require it to make additional payments during the lease term for taxes, insurance and other operating expenses. The Company leases other equipment and vehicles primarily under non-cancelable operating leases that expire at various dates through 2021 . Royalty Obligations In March 2005, the Company entered into a license agreement that requires the Company to make minimum royalty payments to the licensor on a quarterly basis. As of both June 30, 2018 and December 31, 2017 , the license agreement required minimum annual royalty payments of $0.1 million in equal quarterly installments. On each January 1, the quarterly calendar year minimum royalty shall be adjusted to equal the prior year’s minimum royalty adjusted by a percentage equal to the percentage change in the “consumer price index for all urban consumers” for the prior calendar year as reported by the U.S. Department of Labor. Unless terminated earlier, the term of the license agreement shall continue until the expiration of the last to expire patent that covers that licensed product or for the period of 15 years following the first commercial sale of such licensed product, whichever is longer. The first commercial sale of covered products occurred in June 2007. In April 2012, the Company entered into an agreement that requires the Company to pay, on a quarterly basis, a 5% royalty on sales of products covered under applicable patents. The first commercial sale of covered products occurred in April 2014. Unless terminated earlier, the royalty term for each applicable product shall continue for 15 years following the first commercial sale of such patented product, or when the applicable patent covering such product has expired, whichever is sooner. In November 2013, the Company entered into an agreement that required the Company to pay, on a quarterly basis, a 3% royalty on the first $5.0 million in sales and a 1% royalty on sales thereafter of products covered under applicable patents. The agreement was terminated effective January 1, 2018. In April 2015, the Company entered into a royalty agreement that required the Company to pay a 2% royalty on sales of certain products covered by the agreement, on a quarterly basis, in exchange for certain trade secrets and processes which were used to develop such covered products. The Company began the first commercial sale of the covered products in July 2015. In the first quarter of 2018, the Company entered into a buyout of this agreement (the “Buyout Agreement”) in which future royalty payments were canceled in exchange for shares of the Company’s common stock with a fair value of $5.3 million . The Company recorded an intangible asset equal to the $5.3 million buyout amount which will be amortized into cost of sales over the period in which the Company receives future economic benefit . After determining that the pattern of future cash flows associated with this intangible asset could not be reliably estimated with a high level of precision, the Company concluded that the intangible asset will be amortized on a straight‑line basis over its estimated useful life. For more information refer to Note “ 6. Intangible Assets ” and Note “ 9. Stockholders’ Equity .” Royalty expense included in cost of revenue for the three months ended June 30, 2018 and 2017 , was $0.8 million and $1.2 million , respectively, and for the six months ended June 30, 2018 and 2017 was $1.6 million and $2.0 million , respectively.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Refer to Note “ 3. Investments and Fair Value of Financial Instruments ,” Note “ 5. Business Combination ” and Note “ 6. Intangible Assets ” for more information on contingent liabilities recorded on the condensed consolidated balance sheet. Indemnification The Company enters into standard indemnification arrangements in the ordinary course of business. In many such arrangements, the Company agrees to indemnify, hold harmless, and reimburse the indemnified parties for losses suffered or incurred by the indemnified parties in connection with any trade secret, copyright, patent or other intellectual property infringement claim by any third-party with respect to the Company’s technology. The Company also agrees to indemnify many purchasers for product defect and similar claims.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any of these indemnification requirements has been recorded to date. Litigation From time to time, the Company is subject to other claims and assessments in the ordinary course of business. The Company is not currently a party to any such litigation matter that, individually or in the aggregate, is expected to have a material adverse effect on the Company’s business, financial condition, results of operations or cash flows.</t>
  </si>
  <si>
    <t>Goodwill Goodwill</t>
  </si>
  <si>
    <t>Goodwill and Intangible Assets Disclosure [Abstract]</t>
  </si>
  <si>
    <t>7. Goodwill The following table presents the changes in goodwill during the six months ended June 30, 2018 (in thousands): Total Company Balance as of December 31, 2017 $ 8,178 Foreign currency translation (201 ) Balance as of June 30, 2018 $ 7,977 Goodwill Impairment Review The Company reviews goodwill for impairment annually during the fourth quarter, on October 31st, or more frequently if events or circumstances indicate that an impairment loss may have occurred. During the six months ended June 30, 2018 , there were no events or changes in circumstances which triggered an impairment review .</t>
  </si>
  <si>
    <t>Stockholder's Equity</t>
  </si>
  <si>
    <t>Disclosure of Compensation Related Costs, Share-based Payments [Abstract]</t>
  </si>
  <si>
    <t>9. Stockholders’ Equity Common Stock In the first quarter of 2017, the Company issued and sold an aggregate of 1,495,000 shares of common stock at a public offering price of $76.00 per share, less the underwriters ’ discounts and commissions, pursuant to an underwritten public offering . The Company received approximately $106.3 million in net cash proceeds after deducting underwriting discounts and commissions of $6.8 million and other offering expenses of $0.5 million . In the first quarter of 2018, the Company issued 53,256 fully vested restricted stock units with a fair value of $5.3 million in connection with the Buyout Agreement, as discussed in Note “ 6. Intangible Assets ” and Note “ 8. Commitments and Contingencies .” The Company recorded the $5.3 million fair value of the shares issued to additional-paid in capital on the condensed consolidated balance sheet upon the issuance of the awards, with the associated expense being amortized into cost of sales over the period in which the Company receives future economic benefit from the buyout. Equity Incentive Plans Stock Options Activity of stock options under the Penumbra, Inc. 2005 Stock Plan, the Penumbra, Inc. 2011 Equity Incentive Plan and the Amended and Restated Penumbra, Inc. 2014 Equity Incentive Plan (collectively the “Plans”) during the six months ended June 30, 2018 is set forth below: Number of Shares Weighted-Average Exercise Price Balance at December 31, 2017 2,107,104 $ 17.58 Exercised (244,166 ) 12.97 Canceled/Forfeited (2,014 ) 22.04 Balance at June 30, 2018 1,860,924 18.18 Restricted Stock and Restricted Stock Units Activity of unvested restricted stock and restricted stock units under the Plans during the six months ended June 30, 2018 is set forth below: Number of Shares Weighted -Average Grant Date Fair Value Unvested at December 31, 2017 742,405 $ 38.86 Granted 89,436 103.09 Vested (330,374 ) 33.57 Canceled/Forfeited (3,125 ) 77.14 Unvested at June 30, 2018 498,342 53.65 As of June 30, 2018 , 486,889 restricted stock and restricted stock units are expected to vest. Stock-based Compensation The following table sets forth the stock-based compensation expense included in the Company’s condensed consolidated statements of operations and comprehensive income (loss) for the three and six months ended June 30, 2018 and 2017 (in thousands): Three Months Ended June 30, Six Months Ended June 30, 2018 2017 2018 2017 Cost of revenue $ 198 $ 191 $ 417 $ 501 Research and development 375 308 743 561 Sales, general and administrative 4,412 4,094 7,979 7,543 Total $ 4,985 $ 4,593 $ 9,139 $ 8,605 As of June 30, 2018 , total unrecognized compensation cost was $25.5 million related to unvested share-based compensation arrangements which is expected to be recognized over a weighted average period of 2.1 years. The total stock-based compensation cost capitalized in inventory was $0.3 million and $0.2 million as of June 30, 2018 and December 31, 2017 , respectively.</t>
  </si>
  <si>
    <t>Accumulated Other Comprehensive Income (Loss)</t>
  </si>
  <si>
    <t>Equity [Abstract]</t>
  </si>
  <si>
    <t>10. Accumulated Other Comprehensive Income (Loss) Other comprehensive income (loss) consists of two components: unrealized gains or losses on the Company’s available-for-sale marketable investments and gains or losses from foreign currency translation adjustments. Until realized and reported as a component of net income (loss), these comprehensive income (loss) items accumulate and are included within accumulated other comprehensive income (loss). Unrealized gains and losses on the Company’s marketable investments are reclassified from accumulated other comprehensive income (loss) into earnings when realized upon sale, and are determined based on specific identification of securities sold. Gains and losses from the translation of assets and liabilities denominated in non-U.S. dollar functional currencies are included in accumulated other comprehensive income (loss). The following table summarizes the changes in the accumulated balances during the three and six months ended June 30, 2018 and June 30, 2017 , and includes information regarding the manner in which the reclassifications out of accumulated other comprehensive income (loss) into earnings affect the Company’s condensed consolidated statements of operations and comprehensive income (loss) (in thousands): Three Months Ended June 30, 2018 Three Months Ended June 30, 2017 Marketable Currency Translation Total Marketable Currency Translation Total Balance at beginning of the period $ (553 ) $ 3,190 $ 2,637 $ (35 ) $ (3,891 ) $ (3,926 ) Other comprehensive income before reclassifications: Unrealized gain— marketable investments 132 — 132 2 — 2 Foreign currency translation (losses) — (3,400 ) (3,400 ) — (766 ) (766 ) Income tax effect — (expense) (30 ) — (30 ) — — — Net of tax 102 (3,400 ) (3,298 ) 2 (766 ) (764 ) Amounts reclassified from accumulated other comprehensive income to earnings: Realized gains — marketable investments — — — (5 ) — (5 ) Income tax effect — (expense) — — — — — — Net of tax — — — (5 ) — (5 ) Net current-year other comprehensive income (loss) 102 (3,400 ) (3,298 ) (3 ) (766 ) (769 ) Balance at end of the period $ (451 ) $ (210 ) $ (661 ) $ (38 ) $ (4,657 ) $ (4,695 ) Six Months Ended June 30, 2018 Six Months Ended June 30, 2017 Marketable Currency Translation Total Marketable Currency Translation Total Balance at beginning of the period $ (235 ) $ 1,804 $ 1,569 $ (105 ) $ (4,583 ) $ (4,688 ) Other comprehensive income before reclassifications: Unrealized (losses) gain— marketable investments (253 ) — (253 ) 103 — 103 Foreign currency translation (losses) — (1,792 ) (1,792 ) — (74 ) (74 ) Income tax effect — benefit (expense) 37 (222 ) (185 ) — — — Net of tax (216 ) (2,014 ) (2,230 ) 103 (74 ) 29 Amounts reclassified from accumulated other comprehensive income to earnings: Realized gains — marketable investments — — — (36 ) — (36 ) Income tax effect — expense — — — — — — Net of tax — — — (36 ) — (36 ) Net current-year other comprehensive (loss) income (216 ) (2,014 ) (2,230 ) 67 (74 ) (7 ) Balance at end of the period $ (451 ) $ (210 ) $ (661 ) $ (38 ) $ (4,657 ) $ (4,695 )</t>
  </si>
  <si>
    <t>Income Taxes</t>
  </si>
  <si>
    <t>Income Tax Disclosure [Abstract]</t>
  </si>
  <si>
    <t>11. Income Taxes The Company’s income tax expense, deferred tax assets and liabilities, and reserves for unrecognized tax benefits reflect management’s best assessment of estimated current and future taxes to be paid. The Company is subject to income taxes in both the United States and foreign jurisdictions. Significant judgment and estimates are required in determining the consolidated income tax expense. During interim periods, the Company generally utilizes the estimated annual effective tax rate method which involves the use of forecasted information. Under this method, the provision is calculated by applying an estimate of the annual effective tax rate for the full fiscal year to “ordinary” income or loss (pretax income or loss excluding unusual or infrequently occurring discrete items) for the reporting period. Jurisdictions with tax assets for which the Company believes a tax benefit cannot be realized are excluded from the computation of its annual effective tax rate. The Company’s provision for income taxes was a $4.9 million tax benefit for the three months ended June 30, 2018 , compared to a $0.5 million tax expense for the three months ended June 30, 2017 . The Company’s effective tax rate changed to (51.2)% for the three months ended June 30, 2018 , compared to (52.5)% for the three months ended June 30, 2017 . The Company’s provision for income taxes was a $6.9 million tax benefit in the six months ended June 30, 2018 , compared to a $1.8 million tax expense in the six months ended June 30, 2017 . The Company’s effective tax rate changed to (48.6)% for the six months ended June 30, 2018 , compared to (68.8)% for the six months ended June 30, 2017 . The tax benefit from income taxes for the three and six months ended June 30, 2018 was primarily due to the inclusion of excess tax benefits from stock-based compensation attributable to the Company’s US jurisdiction, offset by income taxes attributable to the Company’s worldwide profits. The tax provision for the three and six months ended June 30, 2017 was primarily due to income taxes attributable to the Company’s foreign jurisdictions, and the tax impact from recognizing the deferred tax assets associated with intra-entity asset transfers. The tax benefits attributable to the Company’s US jurisdiction were excluded from its tax provision for the three and six months ended June 30, 2017 due to the partial valuation allowance recorded against the Company’s domestic DTAs as of June 30, 2017 . On December 22, 2017, the Tax Reform Act was enacted. The Tax Reform Act significantly revised the U.S. corporate income tax regime by, including but not limited to, lowering the U.S. corporate income tax rate to 21% effective January 1, 2018, implementing a territorial tax system, imposing a one-time transition tax on previously untaxed accumulated earnings and profits of foreign subsidiaries, and creating new taxes on foreign sourced earnings. Also on December 22, 2017, the Securities and Exchange Commission issued Staff Accounting Bulletin 118 (“SAB 118”), which provides guidance on accounting for tax effects of the Tax Reform Act. SAB 118 provides a measurement period, that should not extend beyond one year from the Tax Reform Act enactment date, for companies to complete the accounting under ASC 740. In accordance with SAB 118, a company must reflect the income tax effects of those aspects of the Tax Reform Act for which the accounting under ASC 740 is complete. To the extent that a company’s accounting for certain income tax effects of the Tax Reform Act is incomplete but it is able to determine a reasonable estimate, it must record a provisional estimate to be included in the financial statements. In the six months ended June 30, 2018 , the Company recorded a provisional tax charge for the deemed repatriation tax on the undistributed earnings of its foreign subsidiaries. The Company also made sufficient progress on its global intangible low-taxed income tax analysis to reasonably estimate the effects, and therefore reflected provisional amounts in the Company’s financial statements for the six months ended June 30, 2018 . Recording estimates of the tax impact of the deemed repatriation and the global intangible low-taxed income did not have a material effect on the Company’s financial statements. The final impact of the Tax Reform Act may differ from these estimates, due to, among other things, changes in the Company’s interpretations and assumptions, and additional guidance that may be issued. With the adoption of ASU 2016-09, additional deferred tax assets (“DTAs”) of NOL and credit carryforwards were created. With any DTAs, an assessment is necessary to determine if sufficient taxable income will be generated to realize the DTAs and, if not, a substantial valuation allowance to reduce the DTAs may be required. The Company assessed its ability to realize the benefits of its domestic DTAs by evaluating all available positive and negative evidence, objective and subjective in nature, including (1) cumulative results of operations in recent years, (2) sources of recent pre-tax income, (3) estimates of future taxable income, and (4) the length of net operating loss (“NOL”) carryforward periods. The Company considered its projections of future taxable income in conjunction with relevant provisions of the Tax Reform Act, and concluded that sufficient future taxable income will be generated to realize the benefits of its federal DTAs prior to expiration other than its federal research and development tax credit DTAs. The Company’s federal research and development tax credit DTAs, which have a 20 year carryforward period, are expected to expire prior to utilization based on future projected taxable income. As a result, the Company maintains a valuation allowance against its federal research and development tax credit DTAs as of June 30, 2018 . Consistent with prior periods, the Company maintained a full valuation allowance against its California DTAs as of June 30, 2018 .</t>
  </si>
  <si>
    <t>Net Income (Loss) per Share</t>
  </si>
  <si>
    <t>Earnings Per Share [Abstract]</t>
  </si>
  <si>
    <t>12. Net Income (Loss) per Share The Company’s basic net income (loss) per share is calculated by dividing the net income (loss) by the weighted average number of shares of common stock outstanding for the period. The diluted net income (loss) per share is computed by giving effect to all potential dilutive common stock equivalents outstanding for the period. For purposes of this calculation, options to purchase common stock, restricted stock, restricted stock units and stock sold through the Company’s employee stock purchase plan are considered common stock equivalents. A reconciliation of the numerator and denominator used in the calculation of the basic and diluted income (loss) per share for the three and six months ended June 30, 2018 and 2017 is as follows (in thousands, except share and per share amounts): Three Months Ended June 30, Six Months Ended June 30, 2018 2017 2018 2017 Numerator: Net income (loss) — basic and diluted $ 13,381 $ (1,558 ) $ 18,872 $ (4,664 ) Denominator: Weighted average shares used to compute net income (loss): Basic 34,072,223 33,219,487 33,959,997 32,420,105 Effect of dilutive securities from stock-based benefit plans, as calculated using treasury stock method 2,044,031 — 2,070,307 — Diluted 36,116,254 33,219,487 36,030,304 32,420,105 Net income (loss) per share from: Basic $ 0.39 $ (0.05 ) $ 0.56 $ (0.14 ) Diluted $ 0.37 $ (0.05 ) $ 0.52 $ (0.14 ) Outstanding common stock equivalents of 8 thousand and 3.2 million shares for the three months ended June 30, 2018 and 2017 , respectively, and 63 thousand and 3.2 million shares for the six months ended June 30, 2018 and 2017 , respectively, were excluded from the computation of diluted net income (loss) per share because their effect would have been anti-dilutive.</t>
  </si>
  <si>
    <t>Revenues</t>
  </si>
  <si>
    <t>Revenue from Contract with Customer [Abstract]</t>
  </si>
  <si>
    <t>13. Revenues Adoption of ASC Topic 606, “Revenue from Contracts with Customers” The Company adopted the guidance under ASC 606 on January 1, 2018 using the modified retrospective method for all contracts not completed as of the date of adoption. Therefore, the comparative prior year information has not been adjusted and continues to be reported under ASC 605 with the impact of the adoption reflected in opening retained earnings. As a result of adoption, the cumulative impact to our retained earnings at January 1, 2018 was $0.3 million . The adoption of ASC 606 represents a change in accounting principle that more closely aligns the timing of revenue recognition with the point in time that a performance obligation is satisfied. The Company’s performance obligations are satisfied at a point in time. The implementation of the new standard did not have a material impact on the measurement or recognition of revenue from prior periods, however additional disclosures have been added in accordance with the guidance. As required by ASC 606, the impact of adoption of the new revenue standard on the Company's condensed consolidated statements of operations and comprehensive income and condensed consolidated balance sheets was as follows (in thousands): As of June 30, 2018 Adjusted Balance As Reported Adjustments Without 606 Adoption Consolidated Balance Sheet Data: Assets Accounts receivable, net of doubtful accounts 74,059 (898 ) 73,161 Inventories 97,556 305 97,861 Deferred taxes 34,129 187 34,316 Equity Retained Earnings 21,333 (406 ) 20,927 Three Months Ended June 30, 2018 Six Months Ended June 30, 2018 Adjusted Balance Adjusted Balance As Reported Adjustments Without 606 Adoption As Reported Adjustments Without 606 Adoption Consolidated Income Statement Data: Revenue 109,638 (118 ) 109,520 212,339 (240 ) 212,099 Cost of revenue 37,386 (30 ) 37,356 73,530 (88 ) 73,442 Income (loss) from operations 9,283 (88 ) 9,195 13,328 (152 ) 13,176 Income (loss) before income taxes and equity in losses of unconsolidated investee 9,663 (88 ) 9,575 14,167 (152 ) 14,015 (Benefit from) provision for income taxes (4,948 ) (28 ) (4,976 ) (6,886 ) (48 ) (6,934 ) Net income (loss) 13,381 (60 ) 13,321 18,872 (104 ) 18,768 Revenue Recognition Revenue is recognized in an amount that reflects the consideration we expect to be entitled to in exchange for those goods or services. All revenue recognized in the income statement is considered to be revenue from contracts with customers. The Company’s revenues disaggregated by geography , based on the destination to which the Company ships its products, for the three and six months ended June 30, 2018 and 2017 was as follows (in thousands): Three Months Ended June 30, Six Months Ended June 30, 2018 2017 2018 2017 United States $ 71,279 $ 53,420 $ 137,080 $ 101,907 Japan 10,614 8,342 21,296 15,984 Other International 27,745 18,827 53,963 35,911 Total $ 109,638 $ 80,589 $ 212,339 $ 153,802 The Company’s revenues disaggregated by product category, for the three and six months ended June 30, 2018 and 2017 was as follows (in thousands): Three Months Ended June 30, Six Months Ended June 30, 2018 2017 2018 2017 Neuro $ 74,196 $ 56,203 $ 145,624 $ 106,452 Peripheral Vascular 35,442 24,386 66,715 47,350 Total $ 109,638 $ 80,589 $ 212,339 $ 153,802 Performance Obligations Delivery of Penumbra products - Penumbra’s contracts with customers typically contain a single performance obligation, delivery of Penumbra products. Satisfaction of that performance obligation occurs when control of the promised goods transfers to the customer, which is generally upon shipment for non-consignment sale agreements and upon utilization for consignment sale agreements. Payment terms - Our payment terms vary by the type and location of our customer. The timing between fulfillment of performance obligations and when payment is due is not significant and does not give rise to financing transactions. The Company did not have any contracts with significant financing components as of June 30, 2018 . Product returns - The Company may allow customers to return products purchased at the Company’s discretion. The Company estimates the amount of its product sales that may be returned by its customers and records this estimate as a reduction of revenue in the period the related product revenue is recognized. The Company currently estimates product return liabilities using its own historic sales information, trends, industry data, and other relevant data points. Warranties - Penumbra offers its standard warranty to all customers and it is not available for sale on a standalone basis. Penumbra’s standard warranty represents its guarantee that its products function as intended, are free from defects, and comply with agreed-upon specifications and quality standards. This assurance does not constitute a service and is not a separate performance obligation. Transaction Price Revenue is recorded at the net sales price, which includes estimates of variable consideration such as product returns utilizing historical return rates, rebates, discounts, and other adjustments to net revenue. To the extent the transaction price includes variable consideration, the Company estimates the amount of variable consideration that should be included in the transaction price. When determining if variable consideration should be constrained, management considers whether there are factors that could result in a significant reversal of revenue and the likelihood of a potential reversal . Variable consideration is included in revenue only to the extent that it is probable that a significant reversal of the revenue recognized will not occur when the uncertainty associated with the variable consideration is subsequently resolved. These estimates are re-assessed each reporting period as required. When the Company performs shipping and handling activities after control of goods is transferred to the customer, they are considered as fulfillment activities, and costs are accrued for when the related revenue is recognized. Taxes collected from customers relating to product sales and remitted to governmental authorities are excluded from revenues.</t>
  </si>
  <si>
    <t>Summary of Significant Accounting Policies (Policies)</t>
  </si>
  <si>
    <t>Basis of Presentation and Consolidation</t>
  </si>
  <si>
    <t>Basis of Presentation and Consolidation The accompanying condensed consolidated balance sheet as of June 30, 2018 , the condensed consolidated statements of operations and comprehensive income (loss) for the three and six months ended June 30, 2018 and 2017 , and the condensed consolidated statements of cash flows for the six months ended June 30, 2018 and 2017 are unaudited. The unaudited condensed consolidated financial statements included herein have been prepared by the Company in accordance with accounting principles generally accepted in the United States of America (“U.S. GAAP”) and the applicable rules and regulations of the Securities and Exchange Commission (the “SEC”) for interim financial information. Accordingly, they do not include all of the information and notes required by U.S. GAAP for complete financial statements. The condensed consolidated balance sheet as of December 31, 2017 was derived from the audited financial statements as of that date. The unaudited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as of June 30, 2018 , the results of its operations for the three and six months ended June 30, 2018 and 2017 , and the cash flows for the six months ended June 30, 2018 and 2017 . The results for the three and six months ended June 30, 2018 are not necessarily indicative of the results that may be expected for the year ending December 31, 2018 or for any other future annual or interim period. Certain changes in presentation were made in the condensed consolidated financial statements for the three and six months ended June 30, 2017 to conform to the presentation for the three and six months ended June 30, 2018 , including the retrospective application of the Accounting Standards Update (“ASU”) 2016-18 as discussed further below . The information included in this Quarterly Report on Form 10-Q should be read in conjunction with the audited consolidated financial statements and notes thereto for the year ended December 31, 2017 , included in the Company’s Annual Report on Form 10-K. There have been no changes to the Company’s significant accounting policies during the six months ended June 30, 2018 , as compared to the significant accounting policies described in the Company’s Annual Report on Form 10-K for the fiscal year ended December 31, 2017 , other than changes to the Company’s revenue policy described below in connection with the adoption of the guidance under the Accounting Standards Codification (“ASC”) 606. The condensed consolidated financial statements include the accounts of the Company and its wholly-owned subsidiaries. All intercompany accounts and transactions have been eliminated.</t>
  </si>
  <si>
    <t>Use of Estimates</t>
  </si>
  <si>
    <t>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marketable investments, provisions for doubtful accounts, the amount of variable consideration included in the transaction price, warranty reserve, valuation of inventories, useful lives of property and equipment, income taxes, contingent consideration and other contingencie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t>
  </si>
  <si>
    <t>Revenue Recognition</t>
  </si>
  <si>
    <t>Revenue Recognition Revenue is comprised of product revenue net of returns, discounts, administration fees and sales rebates. The Company adopted the guidance under ASC 606 on January 1, 2018 using the modified retrospective method for all contracts not completed as of the date of adoption. Therefore, the comparative prior year information has not been adjusted and continues to be reported under ASC 605 with the impact of the adoption reflected in opening retained earnings. Under ASC 606, the Company recognizes revenue when control of the promised goods or services is transferred to our customers, in an amount that reflects the consideration we expect to be entitled to in exchange for those goods or services. Revenue from product sales continue to be recognized either on the date of shipment or the date of receipt by the customer, but is deferred for certain transactions when control has not yet transferred. However, with respect to products that the Company consigns to hospitals, which primarily consist of coils, the Company recognizes revenue at the time hospitals utilize products in a procedure. Deferred revenue represents amounts that the Company has already invoiced its customers and that are ultimately expected to be recognized as revenue, but for which not all revenue recognition criteria have been met. As of June 30, 2018 and December 31, 2017, respectively, the Company's deferred revenue balance was not material. Revenue is recorded at the net sales price, which includes estimates of variable consideration such as product returns utilizing historical return rates, rebates, discounts, and other adjustments to net revenue. To the extent the transaction price includes variable consideration, the Company estimates the amount of variable consideration that should be included in the transaction price. Variable consideration is included in revenue only to the extent that it is probable that a significant reversal of the revenue recognized will not occur when the uncertainty associated with the variable consideration is subsequently resolved. The Company’s terms and conditions permit product returns and exchanges. The Company bases its estimates for sales returns on actual historical returns over the prior three years and they are recorded as reductions in revenue at the time of sale. Upon recognition, the Company reduces revenue and cost of revenue for the estimated return. Return rates can fluctuate over time, but are sufficiently predictable to allow the Company to estimate expected future product returns. For more information and disclosures on the Company’s revenue, refer to Note “ 13. Revenues .”</t>
  </si>
  <si>
    <t>Segments</t>
  </si>
  <si>
    <t xml:space="preserve">Segments The Company determined its operating segment on the same basis that it uses to evaluate its performance internally. The Company has one business activity: the design, development, manufacturing and marketing of innovative devices, and operates as one operating segment. The Company’s chief operating decision-maker, its Chief Executive Officer, reviews its operating results for the purpose of allocating resources and evaluating financial performance. The Company assigns revenue to a geographic area based on the destination to which it ships its products. </t>
  </si>
  <si>
    <t>Recent Accounting Guidance</t>
  </si>
  <si>
    <t>Recent Accounting Guidance Recently Adopted Accounting Standards In the first quarter of 2018, the Company adopted ASU No. 2014-09, Revenue from Contracts with Customers (Topic 606), and its associated amendments.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pplied the five step method outlined in the ASU to all revenue streams and elected to utilize the modified retrospective implementation method. The additional disclosures required by the ASU have been included in Note “ 13. Revenues .” In the first quarter of 2018, the Company adopted ASU No. 2016-18, Statement of Cash Flows: Restricted Cash, a consensus of the Financial Accounting Standards Board (“ FASB”) Emerging Issues Task Force. Under the standard, restricted cash and restricted cash equivalent amounts are presented within cash and cash equivalents when reconciling the total beginning and ending amounts shown on the statement of cash flows. When cash, cash equivalents, restricted cash and restricted cash equivalents are presented in more than one line item on the balance sheet, a reconciliation of the totals in the statement of cash flows to the related captions in the balance sheet is required. The impact of the adoption of ASU No. 2016-18 resulted in an increase in the ending cash and cash equivalents of $1.8 million in the statement of cash flows for the six months ended June 30, 2017 , with a corresponding $1.7 million change in cash used in investing activities and the remaining change impacted the effect of foreign exchange rates on cash and cash equivalents. In the first quarter of 2018, the Company adopted ASU No. 2017-09, Compensation - Stock Compensation - Scope of Modification Accounting. The standard provides clarification on when modification accounting should be used for changes to the terms or conditions of a share-based payment award. This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e standard is effective for annual periods beginning after December 15, 2017, and interim periods within those annual periods. The guidance was adopted on a prospective basis in the first quarter of 2018 and did not have any impact upon adoption. In the first quarter of 2018, the Company adopted ASU No. 2018-02, Income Statement - Reporting Comprehensive Income. The standard allows a reclassification from accumulated other comprehensive income to retained earnings for stranded tax effects resulting from the Tax Cuts and Jobs Act of 2017 (the “Tax Reform Act”). The standard is effective for fiscal years beginning after December 15, 2018, including interim periods within those fiscal years. Early adoption is permitted for any interim and annual financial statements that have not yet been issued. The Company elected to early adopt this standard on a prospective basis in the first quarter of 2018 and reclassify the stranded tax effects resulting from the Tax Reform Act from accumulated other comprehensive income to retained earnings. There were no additional income tax effects resulting from the Tax Reform Act reclassified from accumulated comprehensive income to retained earnings. The adoption did not have a material impact on the Company’s financial position. In the first quarter of 2018, the Company adopted ASU No. 2018-05, Income Taxes (Topic 740): Amendments to SEC Paragraphs Pursuant to SEC Staff Accounting Bulletin No. 118, which included amendments to expand income tax accounting and disclosure guidance pursuant to SEC Staff Accounting Bulletin No. 118 (“SAB 118”) issued by the SEC in December 2017. SAB 118 provides guidance on accounting for the income tax effects of the Tax Reform Act. Refer to Note “ 11. Income Taxes ” for more information and disclosures related to this amended guidance. Recently Issued Accounting Standards In February 2016, the FASB issued ASU No. 2016-02, Leases, which amends the existing accounting standards for leases. In September 2017, the FASB issued ASU No. 2017-13 which provides additional clarification and implementation guidance on the previously issued ASU No. 2016-02. Under the new guidance, a lessee will be required to recognize a lease liability and right-of-use asset for all leases with terms in excess of twelve months. The new guidance also modifies the classification criteria and accounting for sales-type and direct financing leases, and requires additional disclosures to enable users of financial statements to understand the amount, timing, and uncertainty of cash flows arising from leases. Consistent with current guidance, a lessee’s recognition, measurement, and presentation of expenses and cash flows arising from a lease will continue to depend primarily on its classification. In July 2018, the FASB issued ASU No. 2018-10 and ASU No. 2018-11, which further clarifies the application of the guidance issued under ASU No. 2016-02 and provides updates to transition methods and practical expedients . ASU No. 2018-11 provides an optional transition method in addition to the existing transition method which allows entities, at the adoption date, to recognize a cumulative effect adjustment to the opening balance of retained earnings in the period of adoption. The accounting standard is effective for fiscal years beginning after December 15, 2018, including interim periods within those fiscal years, and must be applied using a modified retrospective approach. Early adoption is permitted. While the Company is continuing to assess all potential impacts of the standard, it expects that most of its lease commitments will be subject to the updated standard and recognized as lease liabilities and right-of-use assets upon adoption. In June 2016, the FASB issued ASU No. 2016-13, Financial Instruments-Credit Losses. The standard changes how entities will measure credit losses for most financial assets and certain other instruments that are not measured at fair value through net income. The Company will recognize an allowance for credit losses on available-for-sale securities rather than deductions in amortized cost. The standard is effective for fiscal years and interim periods beginning after December 15, 2019. Early adoption is permitted for all periods beginning after December 15, 2018. The Company is currently evaluating the impact of adopting this standard. In June 2018, the FASB issued ASU No. 2018-07, Compensation – Stock Compensation (Topic 718): Improvements to Nonemployee Share-Based Payment Accounting, which simplifies the accounting and reporting for share-based payments granted to nonemployees for goods and services . Under the new guidance, payments to nonemployees would be more closely aligned with the requirements for share-based payments granted to employees. The standard is effective for fiscal years and interim periods beginning after December 15, 2018. As the Company adopted ASC 606 in the first quarter of 2018, the Company is permitted to early adopt this standard . The Company does not anticipate the adoption of this standard to have a material impact on its financial statements.</t>
  </si>
  <si>
    <t>Investments and Fair Value of Financial Instruments (Tables)</t>
  </si>
  <si>
    <t>Schedule of Marketable Investments</t>
  </si>
  <si>
    <t>Marketable Investments The Company’s marketable investments have been classified and accounted for as available-for-sale. The Company’s marketable investments as of June 30, 2018 and December 31, 2017 were as follows (in thousands): June 30, 2018 Amortized Cost Gross Unrealized Gains Gross Unrealized Losses Fair Value Commercial paper $ 13,707 $ — $ (2 ) $ 13,705 U.S. treasury 6,401 — (43 ) 6,358 U.S. agency and government sponsored securities 6,217 — (35 ) 6,182 U.S. states and municipalities 11,465 — (21 ) 11,444 Corporate bonds 109,985 31 (520 ) 109,496 Total $ 147,775 $ 31 $ (621 ) $ 147,185 December 31, 2017 Amortized Cost Gross Unrealized Gains Gross Unrealized Losses Fair Value Commercial paper $ 19,941 $ — $ (8 ) $ 19,933 U.S. treasury 6,402 — (28 ) 6,374 U.S. agency and government sponsored securities 4,787 — (18 ) 4,769 U.S. states and municipalities 12,510 — (23 ) 12,487 Corporate bonds 120,648 23 (280 ) 120,391 Total $ 164,288 $ 23 $ (357 ) $ 163,954</t>
  </si>
  <si>
    <t>Schedule of the Fair Value of Marketable Investments in an Unrealized Loss Position for Less than Twelve Months</t>
  </si>
  <si>
    <t>The following tables present the gross unrealized losses and the fair value for those marketable investments that were in an unrealized loss position for less than twelve months or for twelve months or longer as of June 30, 2018 and December 31, 2017 (in thousands): June 30, 2018 Less than 12 months 12 months or more Total Fair Value Gross Unrealized Losses Fair Value Gross Unrealized Losses Fair Value Gross Unrealized Losses Commercial paper $ 9,717 $ (2 ) $ — $ — $ 9,717 $ (2 ) U.S. treasury 6,359 (43 ) — — 6,359 (43 ) U.S. agency and government sponsored securities 4,183 (33 ) 1,998 (2 ) 6,181 (35 ) U.S. states and municipalities 8,444 (21 ) — — 8,444 (21 ) Corporate bonds 74,101 (395 ) 9,421 (125 ) 83,522 (520 ) Total $ 102,804 $ (494 ) $ 11,419 $ (127 ) $ 114,223 $ (621 ) December 31, 2017 Less than 12 months 12 months or more Total Fair Value Gross Unrealized Losses Fair Value Gross Unrealized Losses Fair Value Gross Unrealized Losses Commercial paper $ 19,933 $ (8 ) $ — $ — $ 19,933 $ (8 ) U.S. treasury 6,374 (28 ) — — 6,374 (28 ) U.S. agency and government sponsored securities 2,778 (9 ) 1,991 (9 ) 4,769 (18 ) U.S. states and municipalities 10,092 (23 ) — — 10,092 (23 ) Corporate bonds 93,284 (188 ) 10,201 (92 ) 103,485 (280 ) Total $ 132,461 $ (256 ) $ 12,192 $ (101 ) $ 144,653 $ (357 )</t>
  </si>
  <si>
    <t>Schedule of Contractual Maturities of Marketable Investments</t>
  </si>
  <si>
    <t>The contractual maturities of the Company’s marketable investments as of June 30, 2018 and December 31, 2017 were as follows (in thousands): June 30, 2018 December 31, 2017 Fair Value Fair Value Due in less than one year $ 89,335 $ 104,272 Due in one to five years 57,850 59,682 Total $ 147,185 $ 163,954</t>
  </si>
  <si>
    <t>Schedule of Fair Value of Assets and Liabilities</t>
  </si>
  <si>
    <t>The following table sets forth the Company’s financial assets measured at fair value by level within the fair value hierarchy (in thousands): As of June 30, 2018 Level 1 Level 2 Level 3 Fair Value Financial Assets Cash equivalents: Commercial paper $ — $ 27,656 $ — $ 27,656 Money market funds 1,725 — — 1,725 Marketable investments: Commercial paper — 13,705 — 13,705 U.S. treasury 6,358 — — 6,358 U.S. agency and government sponsored securities — 6,182 — 6,182 U.S. states and municipalities — 11,444 — 11,444 Corporate bonds — 109,496 — 109,496 Total $ 8,083 $ 168,483 $ — $ 176,566 Financial Liabilities: Contingent consideration obligations (1) $ — — 14,181 14,181 Total $ — $ — $ 14,181 $ 14,181 As of December 31, 2017 Level 1 Level 2 Level 3 Fair Value Financial Assets Cash equivalents: Commercial paper $ — $ 9,185 $ — $ 9,185 Money market funds 2,264 — — 2,264 Marketable investments: Commercial paper — 19,933 — 19,933 U.S. treasury 6,374 — — 6,374 U.S. agency and government sponsored securities — 4,769 — 4,769 U.S. states and municipalities — 12,487 — 12,487 Corporate bonds — 120,391 — 120,391 Total $ 8,638 $ 166,765 $ — $ 175,403 Financial Liabilities: Contingent consideration obligations (1) — — 17,392 17,392 Total $ — $ — $ 17,392 $ 17,392 (1) More information on the contingent consideration obligations and the changes in fair value are presented below.</t>
  </si>
  <si>
    <t>Fair Value Inputs, Liabilities, Quantitative Information [Table Text Block]</t>
  </si>
  <si>
    <t>In addition to the revenue generated during the earn-out and milestone periods, the following table presents certain quantitative information about unobservable inputs used in the Level 3 fair value measurement of the Company’s contingent consideration liabilities: Fair Value at June 30, 2018 (in thousands) Valuation Method Unobservable Inputs Input (range where applicable) Crossmed: Revenue-based milestones $ 2,400 Monte Carlo Simulation Earn-out period over which revenue-based milestone payments are made 2018 - 2019 Risk-adjusted discount rate 15% Revenue volatilities for each type of revenue-based milestone 8.9% and 14.8% Technology Licensing Agreement: Revenue-based milestones $ 11,781 Income approach Earn-out period over which revenue-based milestone payments are made 2019 - 2021 Discount rate 2.6%</t>
  </si>
  <si>
    <t>Fair Value, Liabilities Measured on Recurring Basis, Unobservable Input Reconciliation [Table Text Block]</t>
  </si>
  <si>
    <t>The following table summarizes the changes in fair value of the contingent consideration obligation for the six months ended June 30, 2018 (in thousands): Fair Value of Contingent Consideration Crossmed (1) Technology Licensing Agreement (2) Total Balance at December 31, 2017 $ 4,675 $ 12,717 $ 17,392 Payments of contingent consideration liabilities (3,017 ) — (3,017 ) Changes in fair value 725 (936 ) (211 ) Foreign currency remeasurement 17 — 17 Balance at June 30, 2018 $ 2,400 $ 11,781 $ 14,181</t>
  </si>
  <si>
    <t>Balance Sheet Components (Tables)</t>
  </si>
  <si>
    <t>Schedule of Inventories</t>
  </si>
  <si>
    <t>The following table shows the components of inventories as of June 30, 2018 and December 31, 2017 (in thousands): June 30, December 31, Raw materials $ 14,009 $ 13,529 Work in process 9,911 6,073 Finished goods 73,636 75,299 Inventories $ 97,556 $ 94,901</t>
  </si>
  <si>
    <t>Schedule of Accrued Liabilities</t>
  </si>
  <si>
    <t>The following table shows the components of accrued liabilities as of June 30, 2018 and December 31, 2017 (in thousands): June 30, December 31, Payroll and employee-related cost $ 24,453 $ 22,001 Sales return provision 3,009 3,035 Preclinical and clinical trial cost 864 1,514 Royalty 791 1,115 Product warranty 1,717 1,088 Leasehold improvement expenditures 918 1,012 Acquisition-related liabilities (1) 1,616 4,752 Other accrued liabilities 8,887 10,308 Total accrued liabilities $ 42,255 $ 44,825</t>
  </si>
  <si>
    <t>Schedule of Estimated Product Warranty Accrual</t>
  </si>
  <si>
    <t>The following table shows the changes in the Company’s estimated product warranty accrual, included in accrued liabilities, as of June 30, 2018 and December 31, 2017 (in thousands): June 30, December 31, Balance at the beginning of the period $ 1,088 $ 1,254 Accruals of warranties issued 889 471 Settlements of warranty claims (260 ) (637 ) Balance at the end of the period $ 1,717 $ 1,088</t>
  </si>
  <si>
    <t>Schedule of Other Non-Current Liabilities</t>
  </si>
  <si>
    <t>The following table shows the components of other non-current liabilities as of June 30, 2018 and December 31, 2017 (in thousands): June 30, December 31, Deferred tax liabilities $ 3,249 $ 3,299 Licensing-related cost (1) 11,781 12,717 Other non-current liabilities 1,968 2,462 Total other non-current liabilities $ 16,998 $ 18,478 (1) Amount relates to the liability recorded for probable future milestone payments to be made under the licensing agreement described in Note “ 6. Intangible Assets .” Refer therein for more information.</t>
  </si>
  <si>
    <t>Business Combination (Tables)</t>
  </si>
  <si>
    <t>Schedule of Business Acquisition Consideration Transferred</t>
  </si>
  <si>
    <t>The following table summarizes the Closing Date fair value of the consideration transferred, reflecting the measurement period adjustments recorded in the fourth quarter of 2017 (in thousands): Cash, net of working capital and financial debt adjustments $ 11,088 Fair value of contingent consideration for milestone payments 4,343 Contract purchase price $ 15,431 Consideration for settlement of pre-existing receivable due from Crossmed to Penumbra 3,273 Total value of consideration transferred $ 18,704</t>
  </si>
  <si>
    <t>Schedule of Purchase Price Allocation</t>
  </si>
  <si>
    <t xml:space="preserve">The following table presents the allocation of the purchase price for Crossmed, reflecting the measurement period adjustments recorded in 2017 (in thousands): Acquisition-Date Fair Value Estimated Useful Life of Finite-Lived Intangible Assets Tangible assets acquired and (liabilities) assumed: Accounts receivable $ 4,406 Inventories 1,343 Other current and non-current assets 1,596 Property and equipment, net 829 Accounts payable (740 ) Accrued liabilities and obligations for short-term debt and credit facilities (1,868 ) Deferred tax liabilities (2,472 ) Other non-current liabilities (797 ) Intangible assets acquired: Customer relationships $ 6,790 15 years Other 1,750 5 years Goodwill 7,867 Total purchase price $ 18,704 </t>
  </si>
  <si>
    <t>Intangible Assets (Tables)</t>
  </si>
  <si>
    <t>Schedule of indefinite-lived intangible assets</t>
  </si>
  <si>
    <t>The following table presents details of the Company’s acquired finite-lived and indefinite-lived intangible assets, as of June 30, 2018 and December 31, 2017 (in thousands, except weighted-average amortization period): As of June 30, 2018 Weighted-Average Amortization Period Gross Carrying Amount Accumulated Amortization Net Customer relationships 15.0 years $ 6,966 $ (465 ) $ 6,501 Trade secrets and processes 20.0 years 5,256 (131 ) 5,125 Other 5.0 years 1,796 (359 ) 1,437 Total intangible assets subject to amortization 15.9 years $ 14,018 $ (955 ) $ 13,063 Intangible assets related to licensed technology 14,281 — 14,281 Total intangible assets $ 28,299 $ (955 ) $ 27,344 As of December 31, 2017 Weighted-Average Amortization Period Gross Carrying Amount Accumulated Amortization Net Customer relationships 15.0 years $ 7,141 $ (238 ) $ 6,903 Other 5.0 years 1,841 (183 ) 1,658 Total intangible assets subject to amortization 13.1 years $ 8,982 $ (421 ) $ 8,561 Intangible assets related to licensed technology 15,217 — 15,217 Total intangible assets $ 24,199 $ (421 ) $ 23,778</t>
  </si>
  <si>
    <t>Finite-lived Intangible Assets Amortization Expense</t>
  </si>
  <si>
    <t>The following table presents the amortization recorded related to the Company’s finite-lived intangible assets (in thousands): Three Months Ended June 30, Six Months Ended June 30, 2018 2017 2018 2017 Cost of revenue $ 101 $ — $ 131 $ — Sales, general and administrative 210 — 427 — Total $ 311 $ — $ 558 $ —</t>
  </si>
  <si>
    <t>Goodwill (Tables)</t>
  </si>
  <si>
    <t>Schedule of goodwill</t>
  </si>
  <si>
    <t>The following table presents the changes in goodwill during the six months ended June 30, 2018 (in thousands): Total Company Balance as of December 31, 2017 $ 8,178 Foreign currency translation (201 ) Balance as of June 30, 2018 $ 7,977</t>
  </si>
  <si>
    <t>Stockholder's Equity (Tables)</t>
  </si>
  <si>
    <t>Summary of Stock Option Activity</t>
  </si>
  <si>
    <t>Activity of stock options under the Penumbra, Inc. 2005 Stock Plan, the Penumbra, Inc. 2011 Equity Incentive Plan and the Amended and Restated Penumbra, Inc. 2014 Equity Incentive Plan (collectively the “Plans”) during the six months ended June 30, 2018 is set forth below: Number of Shares Weighted-Average Exercise Price Balance at December 31, 2017 2,107,104 $ 17.58 Exercised (244,166 ) 12.97 Canceled/Forfeited (2,014 ) 22.04 Balance at June 30, 2018 1,860,924 18.18</t>
  </si>
  <si>
    <t>Summary of Unvested Restricted Stock and Restricted Stock Unit Activity</t>
  </si>
  <si>
    <t>Activity of unvested restricted stock and restricted stock units under the Plans during the six months ended June 30, 2018 is set forth below: Number of Shares Weighted -Average Grant Date Fair Value Unvested at December 31, 2017 742,405 $ 38.86 Granted 89,436 103.09 Vested (330,374 ) 33.57 Canceled/Forfeited (3,125 ) 77.14 Unvested at June 30, 2018 498,342 53.65</t>
  </si>
  <si>
    <t>Schedule of Stock-based Compensation Expense</t>
  </si>
  <si>
    <t>The following table sets forth the stock-based compensation expense included in the Company’s condensed consolidated statements of operations and comprehensive income (loss) for the three and six months ended June 30, 2018 and 2017 (in thousands): Three Months Ended June 30, Six Months Ended June 30, 2018 2017 2018 2017 Cost of revenue $ 198 $ 191 $ 417 $ 501 Research and development 375 308 743 561 Sales, general and administrative 4,412 4,094 7,979 7,543 Total $ 4,985 $ 4,593 $ 9,139 $ 8,605</t>
  </si>
  <si>
    <t>Accumulated Other Comprehensive Income (Loss) (Tables)</t>
  </si>
  <si>
    <t>Schedule of Accumulated Other Comprehensive Income (Loss)</t>
  </si>
  <si>
    <t>The following table summarizes the changes in the accumulated balances during the three and six months ended June 30, 2018 and June 30, 2017 , and includes information regarding the manner in which the reclassifications out of accumulated other comprehensive income (loss) into earnings affect the Company’s condensed consolidated statements of operations and comprehensive income (loss) (in thousands): Three Months Ended June 30, 2018 Three Months Ended June 30, 2017 Marketable Currency Translation Total Marketable Currency Translation Total Balance at beginning of the period $ (553 ) $ 3,190 $ 2,637 $ (35 ) $ (3,891 ) $ (3,926 ) Other comprehensive income before reclassifications: Unrealized gain— marketable investments 132 — 132 2 — 2 Foreign currency translation (losses) — (3,400 ) (3,400 ) — (766 ) (766 ) Income tax effect — (expense) (30 ) — (30 ) — — — Net of tax 102 (3,400 ) (3,298 ) 2 (766 ) (764 ) Amounts reclassified from accumulated other comprehensive income to earnings: Realized gains — marketable investments — — — (5 ) — (5 ) Income tax effect — (expense) — — — — — — Net of tax — — — (5 ) — (5 ) Net current-year other comprehensive income (loss) 102 (3,400 ) (3,298 ) (3 ) (766 ) (769 ) Balance at end of the period $ (451 ) $ (210 ) $ (661 ) $ (38 ) $ (4,657 ) $ (4,695 ) Six Months Ended June 30, 2018 Six Months Ended June 30, 2017 Marketable Currency Translation Total Marketable Currency Translation Total Balance at beginning of the period $ (235 ) $ 1,804 $ 1,569 $ (105 ) $ (4,583 ) $ (4,688 ) Other comprehensive income before reclassifications: Unrealized (losses) gain— marketable investments (253 ) — (253 ) 103 — 103 Foreign currency translation (losses) — (1,792 ) (1,792 ) — (74 ) (74 ) Income tax effect — benefit (expense) 37 (222 ) (185 ) — — — Net of tax (216 ) (2,014 ) (2,230 ) 103 (74 ) 29 Amounts reclassified from accumulated other comprehensive income to earnings: Realized gains — marketable investments — — — (36 ) — (36 ) Income tax effect — expense — — — — — — Net of tax — — — (36 ) — (36 ) Net current-year other comprehensive (loss) income (216 ) (2,014 ) (2,230 ) 67 (74 ) (7 ) Balance at end of the period $ (451 ) $ (210 ) $ (661 ) $ (38 ) $ (4,657 ) $ (4,695 )</t>
  </si>
  <si>
    <t>Net Income (Loss) per Share (Tables)</t>
  </si>
  <si>
    <t>Reconciliation of the Numerator and Denominator used in the Calculation of the Basic and Diluted Earnings per Share</t>
  </si>
  <si>
    <t>A reconciliation of the numerator and denominator used in the calculation of the basic and diluted income (loss) per share for the three and six months ended June 30, 2018 and 2017 is as follows (in thousands, except share and per share amounts): Three Months Ended June 30, Six Months Ended June 30, 2018 2017 2018 2017 Numerator: Net income (loss) — basic and diluted $ 13,381 $ (1,558 ) $ 18,872 $ (4,664 ) Denominator: Weighted average shares used to compute net income (loss): Basic 34,072,223 33,219,487 33,959,997 32,420,105 Effect of dilutive securities from stock-based benefit plans, as calculated using treasury stock method 2,044,031 — 2,070,307 — Diluted 36,116,254 33,219,487 36,030,304 32,420,105 Net income (loss) per share from: Basic $ 0.39 $ (0.05 ) $ 0.56 $ (0.14 ) Diluted $ 0.37 $ (0.05 ) $ 0.52 $ (0.14 )</t>
  </si>
  <si>
    <t>Revenues (Tables)</t>
  </si>
  <si>
    <t>Schedule of New Accounting Pronouncements and Changes in Accounting Principles</t>
  </si>
  <si>
    <t>As required by ASC 606, the impact of adoption of the new revenue standard on the Company's condensed consolidated statements of operations and comprehensive income and condensed consolidated balance sheets was as follows (in thousands): As of June 30, 2018 Adjusted Balance As Reported Adjustments Without 606 Adoption Consolidated Balance Sheet Data: Assets Accounts receivable, net of doubtful accounts 74,059 (898 ) 73,161 Inventories 97,556 305 97,861 Deferred taxes 34,129 187 34,316 Equity Retained Earnings 21,333 (406 ) 20,927 Three Months Ended June 30, 2018 Six Months Ended June 30, 2018 Adjusted Balance Adjusted Balance As Reported Adjustments Without 606 Adoption As Reported Adjustments Without 606 Adoption Consolidated Income Statement Data: Revenue 109,638 (118 ) 109,520 212,339 (240 ) 212,099 Cost of revenue 37,386 (30 ) 37,356 73,530 (88 ) 73,442 Income (loss) from operations 9,283 (88 ) 9,195 13,328 (152 ) 13,176 Income (loss) before income taxes and equity in losses of unconsolidated investee 9,663 (88 ) 9,575 14,167 (152 ) 14,015 (Benefit from) provision for income taxes (4,948 ) (28 ) (4,976 ) (6,886 ) (48 ) (6,934 ) Net income (loss) 13,381 (60 ) 13,321 18,872 (104 ) 18,768</t>
  </si>
  <si>
    <t>Disaggregation of Revenue</t>
  </si>
  <si>
    <t>The Company’s revenues disaggregated by geography , based on the destination to which the Company ships its products, for the three and six months ended June 30, 2018 and 2017 was as follows (in thousands): Three Months Ended June 30, Six Months Ended June 30, 2018 2017 2018 2017 United States $ 71,279 $ 53,420 $ 137,080 $ 101,907 Japan 10,614 8,342 21,296 15,984 Other International 27,745 18,827 53,963 35,911 Total $ 109,638 $ 80,589 $ 212,339 $ 153,802 The Company’s revenues disaggregated by product category, for the three and six months ended June 30, 2018 and 2017 was as follows (in thousands): Three Months Ended June 30, Six Months Ended June 30, 2018 2017 2018 2017 Neuro $ 74,196 $ 56,203 $ 145,624 $ 106,452 Peripheral Vascular 35,442 24,386 66,715 47,350 Total $ 109,638 $ 80,589 $ 212,339 $ 153,802</t>
  </si>
  <si>
    <t>Summary of Significant Accounting Policies - Additional Disclosures (Details) $ in Thousands</t>
  </si>
  <si>
    <t>Jun. 30, 2018USD ($)segmentactivity</t>
  </si>
  <si>
    <t>Dec. 31, 2017USD ($)</t>
  </si>
  <si>
    <t>Jun. 30, 2017USD ($)</t>
  </si>
  <si>
    <t>Dec. 31, 2016USD ($)</t>
  </si>
  <si>
    <t>New Accounting Pronouncements or Change in Accounting Principle [Line Items]</t>
  </si>
  <si>
    <t>Number of business activities | activity</t>
  </si>
  <si>
    <t>Number of Operating Segments | segment</t>
  </si>
  <si>
    <t>Accounting Standards Update 2016-18</t>
  </si>
  <si>
    <t>Summary of Significant Accounting Policies - New Accounting Pronouncements (Details) $ / shares in Units, $ in Thousands</t>
  </si>
  <si>
    <t>Jun. 30, 2018USD ($)$ / sharesshares</t>
  </si>
  <si>
    <t>Jun. 30, 2017USD ($)$ / sharesshares</t>
  </si>
  <si>
    <t>Jun. 30, 2018USD ($)segment$ / sharesshares</t>
  </si>
  <si>
    <t>Condensed Consolidated Balance Sheet Data:</t>
  </si>
  <si>
    <t>Assets</t>
  </si>
  <si>
    <t>Liabilities</t>
  </si>
  <si>
    <t>Total stockholder’ equity</t>
  </si>
  <si>
    <t>Liabilities and Equity</t>
  </si>
  <si>
    <t>Condensed Consolidated Statements of Operations Data:</t>
  </si>
  <si>
    <t>Net (loss) income per share:</t>
  </si>
  <si>
    <t>Basic (in dollars per share) | $ / shares</t>
  </si>
  <si>
    <t>Diluted (in dollars per share) | $ / shares</t>
  </si>
  <si>
    <t>Weighted average shares used to compute net (loss) income per share attributable to common stockholders:</t>
  </si>
  <si>
    <t>Basic (in shares) | shares</t>
  </si>
  <si>
    <t>Diluted (in shares) | shares</t>
  </si>
  <si>
    <t>Condensed Consolidated Statement of Cash Flow Data:</t>
  </si>
  <si>
    <t>Net cash (used in) operating activities</t>
  </si>
  <si>
    <t>Net cash (used in) financing activities</t>
  </si>
  <si>
    <t>Investments and Fair Value of Financial Instruments - Gains and Losses of Marketable Investments (Details) - USD ($) $ in Thousands</t>
  </si>
  <si>
    <t>Schedule of Available-for-sale Securities [Line Items]</t>
  </si>
  <si>
    <t>Amortized Cost</t>
  </si>
  <si>
    <t>Gross Unrealized Gains</t>
  </si>
  <si>
    <t>Gross Unrealized Losses</t>
  </si>
  <si>
    <t>Fair Value</t>
  </si>
  <si>
    <t>Commercial paper</t>
  </si>
  <si>
    <t>U.S. treasury</t>
  </si>
  <si>
    <t>U.S. agency and government sponsored securities</t>
  </si>
  <si>
    <t>U.S. states and municipalities</t>
  </si>
  <si>
    <t>Corporate bonds</t>
  </si>
  <si>
    <t>Investments and Fair Value of Financial Instruments - Marketable Securities in an Unrealized Loss Position (Details) - USD ($) $ in Thousands</t>
  </si>
  <si>
    <t>Less than 12 months: Fair Value</t>
  </si>
  <si>
    <t>Less than 12 months: Gross Unrealized Losses</t>
  </si>
  <si>
    <t>12 Months of more: Fair Value</t>
  </si>
  <si>
    <t>12 months or more: Gross Unrealized Losses</t>
  </si>
  <si>
    <t>Total: Fair Value</t>
  </si>
  <si>
    <t>Total: Gross Unrealized Losses</t>
  </si>
  <si>
    <t>Investments and Fair Value of Financial Instruments - Contractual Maturities of Marketable Investments (Details) - USD ($) $ in Thousands</t>
  </si>
  <si>
    <t>Due in less than one year</t>
  </si>
  <si>
    <t>Due in one to five years</t>
  </si>
  <si>
    <t>Total</t>
  </si>
  <si>
    <t>Investments and Fair Value of Financial Instruments - Non-Marketable Equity Investments (Details) - USD ($)</t>
  </si>
  <si>
    <t>Schedule of Equity Method Investments [Line Items]</t>
  </si>
  <si>
    <t>Net loss from equity investments</t>
  </si>
  <si>
    <t>MVI</t>
  </si>
  <si>
    <t>Equity method ownership percentage</t>
  </si>
  <si>
    <t>50.00%</t>
  </si>
  <si>
    <t>Carrying value of investment</t>
  </si>
  <si>
    <t>Equity Method Investment, Summarized Financial Information, Net Income (Loss)</t>
  </si>
  <si>
    <t>Investments and Fair Value of Financial Instruments - Financial Assets and Liabilities Measured at Fair Value (Details) - USD ($) $ in Thousands</t>
  </si>
  <si>
    <t>Fair Value, Assets and Liabilities Measured on Recurring and Nonrecurring Basis [Line Items]</t>
  </si>
  <si>
    <t>Licensing-related cost, Noncurrent</t>
  </si>
  <si>
    <t>Recurring</t>
  </si>
  <si>
    <t>Financial Assets</t>
  </si>
  <si>
    <t>Financial Liabilities Fair Value Disclosure</t>
  </si>
  <si>
    <t>Recurring | Commercial paper</t>
  </si>
  <si>
    <t>Recurring | U.S. treasury</t>
  </si>
  <si>
    <t>Recurring | U.S. agency and government sponsored securities</t>
  </si>
  <si>
    <t>Recurring | U.S. states and municipalities</t>
  </si>
  <si>
    <t>Recurring | Corporate bonds</t>
  </si>
  <si>
    <t>Cash equivalents</t>
  </si>
  <si>
    <t>Recurring | Money market funds</t>
  </si>
  <si>
    <t>Recurring | Level 1</t>
  </si>
  <si>
    <t>Recurring | Level 1 | Commercial paper</t>
  </si>
  <si>
    <t>Recurring | Level 1 | U.S. treasury</t>
  </si>
  <si>
    <t>Recurring | Level 1 | U.S. agency and government sponsored securities</t>
  </si>
  <si>
    <t>Recurring | Level 1 | U.S. states and municipalities</t>
  </si>
  <si>
    <t>Recurring | Level 1 | Corporate bonds</t>
  </si>
  <si>
    <t>Recurring | Level 1 | Money market funds</t>
  </si>
  <si>
    <t>Recurring | Level 2</t>
  </si>
  <si>
    <t>Recurring | Level 2 | Commercial paper</t>
  </si>
  <si>
    <t>Recurring | Level 2 | U.S. treasury</t>
  </si>
  <si>
    <t>Recurring | Level 2 | U.S. agency and government sponsored securities</t>
  </si>
  <si>
    <t>Recurring | Level 2 | U.S. states and municipalities</t>
  </si>
  <si>
    <t>Recurring | Level 2 | Corporate bonds</t>
  </si>
  <si>
    <t>Recurring | Level 2 | Money market funds</t>
  </si>
  <si>
    <t>Recurring | Fair Value, Inputs, Level 3</t>
  </si>
  <si>
    <t>Recurring | Fair Value, Inputs, Level 3 | Commercial paper</t>
  </si>
  <si>
    <t>Recurring | Fair Value, Inputs, Level 3 | U.S. treasury</t>
  </si>
  <si>
    <t>Recurring | Fair Value, Inputs, Level 3 | U.S. agency and government sponsored securities</t>
  </si>
  <si>
    <t>Recurring | Fair Value, Inputs, Level 3 | U.S. states and municipalities</t>
  </si>
  <si>
    <t>Recurring | Fair Value, Inputs, Level 3 | Corporate bonds</t>
  </si>
  <si>
    <t>Recurring | Fair Value, Inputs, Level 3 | Money market funds</t>
  </si>
  <si>
    <t>Contingent Consideration Liability | Recurring</t>
  </si>
  <si>
    <t>Contingent Consideration Liability | Recurring | Level 1</t>
  </si>
  <si>
    <t>Contingent Consideration Liability | Recurring | Level 2</t>
  </si>
  <si>
    <t>Contingent Consideration Liability | Recurring | Fair Value, Inputs, Level 3</t>
  </si>
  <si>
    <t>Investments and Fair Value of Financial Instruments - Quantitative Information On Unobservable Inputs (Details) - Fair Value, Inputs, Level 3 $ in Thousands</t>
  </si>
  <si>
    <t>Jun. 30, 2018USD ($)</t>
  </si>
  <si>
    <t>Monte Carlo Simulation</t>
  </si>
  <si>
    <t>Fair Value Inputs, Liabilities, Quantitative Information [Line Items]</t>
  </si>
  <si>
    <t>Fair value</t>
  </si>
  <si>
    <t>fair value inputs, risk-adjusted discount rate</t>
  </si>
  <si>
    <t>15.00%</t>
  </si>
  <si>
    <t>Income approach</t>
  </si>
  <si>
    <t>Discount rate</t>
  </si>
  <si>
    <t>2.63%</t>
  </si>
  <si>
    <t>Minimum | Monte Carlo Simulation</t>
  </si>
  <si>
    <t>Revenue volatilities for each type of revenue-based milestone (as a percent)</t>
  </si>
  <si>
    <t>8.90%</t>
  </si>
  <si>
    <t>Maximum | Monte Carlo Simulation</t>
  </si>
  <si>
    <t>14.80%</t>
  </si>
  <si>
    <t>Investments and Fair Value of Financial Instruments  - Contingent Consideration (Details) - USD ($) $ in Thousands</t>
  </si>
  <si>
    <t>Fair Value, Assets Measured on Recurring Basis, Unobservable Input Reconciliation, Calculation [Roll Forward]</t>
  </si>
  <si>
    <t>December 31, 2017</t>
  </si>
  <si>
    <t>Payments of contingent consideration liabilities</t>
  </si>
  <si>
    <t>Changes in fair value</t>
  </si>
  <si>
    <t>Foreign currency remeasurement</t>
  </si>
  <si>
    <t>June 30, 2018</t>
  </si>
  <si>
    <t>Crossmed1</t>
  </si>
  <si>
    <t>Technology Licensing Agreement(2)</t>
  </si>
  <si>
    <t>Balance Sheet Components - Inventories (Details) - USD ($) $ in Thousands</t>
  </si>
  <si>
    <t>Raw materials</t>
  </si>
  <si>
    <t>Work in process</t>
  </si>
  <si>
    <t>Finished goods</t>
  </si>
  <si>
    <t>Balance Sheet Components - Accrued Liabilities (Details) - USD ($) $ in Thousands</t>
  </si>
  <si>
    <t>Deferred tax liabilities</t>
  </si>
  <si>
    <t>Accrued Capital Expenditures And Leasehold Improvements, Current</t>
  </si>
  <si>
    <t>Payroll and employee-related cost</t>
  </si>
  <si>
    <t>Sales return provision</t>
  </si>
  <si>
    <t>Preclinical and clinical trial cost</t>
  </si>
  <si>
    <t>Royalty</t>
  </si>
  <si>
    <t>Product warranty</t>
  </si>
  <si>
    <t>Acquisition-related liabilities(1)</t>
  </si>
  <si>
    <t>Other accrued liabilities</t>
  </si>
  <si>
    <t>Total accrued liabilities</t>
  </si>
  <si>
    <t>Balance Sheet Components - Product Warranty (Details) - USD ($) $ in Thousands</t>
  </si>
  <si>
    <t>12 Months Ended</t>
  </si>
  <si>
    <t>Product Warranty, Increase (Decrease) [Roll Forward]</t>
  </si>
  <si>
    <t>Balance at the beginning of the period</t>
  </si>
  <si>
    <t>Accruals of warranties issued</t>
  </si>
  <si>
    <t>Settlements of warranty claims</t>
  </si>
  <si>
    <t>Balance at the end of the period</t>
  </si>
  <si>
    <t>Balance Sheet Components - Other Non-Current Liabilities (Details) - USD ($) $ in Thousands</t>
  </si>
  <si>
    <t>Other Accrued Liabilities, Noncurrent</t>
  </si>
  <si>
    <t>Total other non-current liabilities</t>
  </si>
  <si>
    <t>Business Combination  - Narrative (Details) $ in Thousands, € in Millions</t>
  </si>
  <si>
    <t>Jul. 03, 2017EUR (€)</t>
  </si>
  <si>
    <t>Jul. 03, 2017USD ($)</t>
  </si>
  <si>
    <t>Jun. 30, 2018USD ($)segment</t>
  </si>
  <si>
    <t>Business Acquisition [Line Items]</t>
  </si>
  <si>
    <t>Payments to acquire business</t>
  </si>
  <si>
    <t>Contingent Consideration Arrangements, Range of Outcomes, Maximum Unlimited</t>
  </si>
  <si>
    <t>Contingent consideration for milestone payments</t>
  </si>
  <si>
    <t>Deferred Tax Liabilities, Net</t>
  </si>
  <si>
    <t>Current Liabilities | Crossmed(1)</t>
  </si>
  <si>
    <t>2017 Milestone Achievement Payment | Crossmed(1)</t>
  </si>
  <si>
    <t>Business Combination - Consideration Transferred (Details) - USD ($) $ in Thousands</t>
  </si>
  <si>
    <t>Jul. 03, 2017</t>
  </si>
  <si>
    <t>Purchase Consideration To Acquire Businesses Net Of Working Capital Adjustments Excluding Contingent Consideration</t>
  </si>
  <si>
    <t>Fair value of contingent consideration for milestone payments</t>
  </si>
  <si>
    <t>Contract purchase price</t>
  </si>
  <si>
    <t>Consideration for settlement of pre-existing receivable due from Crossmed to Penumbra</t>
  </si>
  <si>
    <t>Total value of consideration transferred</t>
  </si>
  <si>
    <t>Noncurrent Liabilities | Crossmed(1)</t>
  </si>
  <si>
    <t>Business Combination - Purchase Price Allocation (Details) - USD ($) $ in Thousands</t>
  </si>
  <si>
    <t>Estimated Useful Life of Finite-Lived Intangible Assets</t>
  </si>
  <si>
    <t>15 years 10 months 24 days</t>
  </si>
  <si>
    <t>13 years 1 month 6 days</t>
  </si>
  <si>
    <t>Other current and non-current assets</t>
  </si>
  <si>
    <t>Accrued liabilities and obligations for short-term debt and credit facilities</t>
  </si>
  <si>
    <t>Total purchase price</t>
  </si>
  <si>
    <t>Customer relationships</t>
  </si>
  <si>
    <t>15 years</t>
  </si>
  <si>
    <t>Customer relationships | Crossmed(1)</t>
  </si>
  <si>
    <t>Finite-lived intangible assets acquired</t>
  </si>
  <si>
    <t>5 years</t>
  </si>
  <si>
    <t>Other | Crossmed(1)</t>
  </si>
  <si>
    <t>Intangible Assets - Intangible Assets (Details) - USD ($) $ in Thousands</t>
  </si>
  <si>
    <t>Sep. 30, 2017</t>
  </si>
  <si>
    <t>Finite-Lived Intangible Assets [Line Items]</t>
  </si>
  <si>
    <t>Weighted-Average Amortization Period</t>
  </si>
  <si>
    <t>Finite lived intangible assets: gross carrying amount</t>
  </si>
  <si>
    <t>Accumulated amortization</t>
  </si>
  <si>
    <t>Finite lived intangible assets: net</t>
  </si>
  <si>
    <t>Indefinite-lived intangible assets</t>
  </si>
  <si>
    <t>Total intangible assets, gross</t>
  </si>
  <si>
    <t>Total intangible assets, net</t>
  </si>
  <si>
    <t>Total amortization of finite lived intangible assets</t>
  </si>
  <si>
    <t>Payments to acquire intangible assets</t>
  </si>
  <si>
    <t>Trade secrets and processes</t>
  </si>
  <si>
    <t>20 years</t>
  </si>
  <si>
    <t>Commitments and Contingencies - Lease and Purchase Commitments (Details) - USD ($) $ in Millions</t>
  </si>
  <si>
    <t>Operating Leases [Line Items]</t>
  </si>
  <si>
    <t>Rent expense</t>
  </si>
  <si>
    <t>Headquarters, Additional Lease [Member] | Minimum</t>
  </si>
  <si>
    <t>Lessor, Operating Lease, Renewal Term</t>
  </si>
  <si>
    <t>Headquarters, Additional Lease [Member] | Maximum</t>
  </si>
  <si>
    <t>Commitments and Contingencies - Royalty Obligations (Details) - USD ($)</t>
  </si>
  <si>
    <t>Mar. 31, 2018</t>
  </si>
  <si>
    <t>Other Commitments [Line Items]</t>
  </si>
  <si>
    <t>Royalty expense</t>
  </si>
  <si>
    <t>Royalty Agreement, March 2005</t>
  </si>
  <si>
    <t>Minimum annual royalty payments</t>
  </si>
  <si>
    <t>Term of agreement</t>
  </si>
  <si>
    <t>Royalty Agreement, April 2012</t>
  </si>
  <si>
    <t>Royalty as a percent of sales</t>
  </si>
  <si>
    <t>5.00%</t>
  </si>
  <si>
    <t>Royalty Agreement, November 2013, Less than $5 Million in Sales</t>
  </si>
  <si>
    <t>3.00%</t>
  </si>
  <si>
    <t>Royalty Agreement, November 2013, Greater than $5 Million in Sales</t>
  </si>
  <si>
    <t>1.00%</t>
  </si>
  <si>
    <t>Royalty threshold</t>
  </si>
  <si>
    <t>Royalty Agreement, April 2015</t>
  </si>
  <si>
    <t>2.00%</t>
  </si>
  <si>
    <t>Goodwill (Details) - USD ($)</t>
  </si>
  <si>
    <t>Goodwill [Roll Forward]</t>
  </si>
  <si>
    <t>Foreign currency translation</t>
  </si>
  <si>
    <t>Impairment loss</t>
  </si>
  <si>
    <t>Stockholder's Equity - Common Stock (Details) - USD ($) $ / shares in Units, $ in Thousands</t>
  </si>
  <si>
    <t>1 Months Ended</t>
  </si>
  <si>
    <t>Mar. 31, 2017</t>
  </si>
  <si>
    <t>Subsidiary, Sale of Stock [Line Items]</t>
  </si>
  <si>
    <t>Underwritten Public Offering</t>
  </si>
  <si>
    <t>Number of shares issued and sold (in shares)</t>
  </si>
  <si>
    <t>Public offering price (in USD per share)</t>
  </si>
  <si>
    <t>Net cash proceeds from shares issued and sold</t>
  </si>
  <si>
    <t>Underwriting discounts and commissions</t>
  </si>
  <si>
    <t>Other offering expenses</t>
  </si>
  <si>
    <t>Restricted Stock Units (RSUs)</t>
  </si>
  <si>
    <t>Granted (in shares)</t>
  </si>
  <si>
    <t>Stockholder's Equity - Stock Option Activity (Details)</t>
  </si>
  <si>
    <t>Jun. 30, 2018$ / sharesshares</t>
  </si>
  <si>
    <t>Number of Shares</t>
  </si>
  <si>
    <t>Beginning balance (in shares) | shares</t>
  </si>
  <si>
    <t>Options exercised (in shares) | shares</t>
  </si>
  <si>
    <t>Options cancelled (in shares) | shares</t>
  </si>
  <si>
    <t>Ending balance (in shares) | shares</t>
  </si>
  <si>
    <t>Weighted-Average Exercise Price</t>
  </si>
  <si>
    <t>Beginning balance (in dollars per share) | $ / shares</t>
  </si>
  <si>
    <t>Options exercised (in dollars per share) | $ / shares</t>
  </si>
  <si>
    <t>Options cancelled (in dollars per share) | $ / shares</t>
  </si>
  <si>
    <t>Ending balance (in dollars per share) | $ / shares</t>
  </si>
  <si>
    <t>Stockholder's Equity - Restricted Stock and Restricted Stock Units Activity (Details) - Restricted stock and restricted stock units</t>
  </si>
  <si>
    <t>Unvested beginning balance (in shares)</t>
  </si>
  <si>
    <t>Vested (in shares)</t>
  </si>
  <si>
    <t>Canceled/Forfeited (in shares)</t>
  </si>
  <si>
    <t>Unvested and expected to vest ending balance (in shares)</t>
  </si>
  <si>
    <t>Weighted -Average Grant Date Fair Value</t>
  </si>
  <si>
    <t>Unvested beginning balance (in dollars per share) | $ / shares</t>
  </si>
  <si>
    <t>Granted (in dollars per share) | $ / shares</t>
  </si>
  <si>
    <t>Vested (in dollars per share) | $ / shares</t>
  </si>
  <si>
    <t>Canceled/Forfeited (in dollars per share) | $ / shares</t>
  </si>
  <si>
    <t>Unvested and expected to vest ending balance (in dollars per share) | $ / shares</t>
  </si>
  <si>
    <t>Restricted stock and RSUs expected to vest (shares)</t>
  </si>
  <si>
    <t>Stockholder's Equity - Stock-based Compensation Expense (Details) - USD ($) $ in Thousands</t>
  </si>
  <si>
    <t>Share-based Compensation Arrangement by Share-based Payment Award, Compensation Cost [Line Items]</t>
  </si>
  <si>
    <t>Stock-based compensation expense</t>
  </si>
  <si>
    <t>Unrecognized compensation cost related to unvested share-based compensation arrangements</t>
  </si>
  <si>
    <t>Unrecognized compensation cost, expected recognition period</t>
  </si>
  <si>
    <t>2 years 29 days</t>
  </si>
  <si>
    <t>Share-based compensation expense, capitalized in inventory</t>
  </si>
  <si>
    <t>Accumulated Other Comprehensive Income (Loss) (Details) - USD ($) $ in Thousands</t>
  </si>
  <si>
    <t>AOCI Including Portion Attributable to Noncontrolling Interest, Net of Tax [Roll Forward]</t>
  </si>
  <si>
    <t>Beginning balance</t>
  </si>
  <si>
    <t>Amounts reclassified from accumulated other comprehensive income to earnings:</t>
  </si>
  <si>
    <t>Net current-year other comprehensive income (loss)</t>
  </si>
  <si>
    <t>Ending balance</t>
  </si>
  <si>
    <t>Marketable Investments</t>
  </si>
  <si>
    <t>Other comprehensive income before reclassifications:</t>
  </si>
  <si>
    <t>Other comprehensive income before reclassifications</t>
  </si>
  <si>
    <t>Income tax effect — (expense) benefit</t>
  </si>
  <si>
    <t>Net of tax</t>
  </si>
  <si>
    <t>Realized gains — marketable investments</t>
  </si>
  <si>
    <t>Income tax effect — (expense)</t>
  </si>
  <si>
    <t>Currency Translation Adjustments</t>
  </si>
  <si>
    <t>Income Taxes (Details) - USD ($) $ in Thousands</t>
  </si>
  <si>
    <t>Income Tax Contingency [Line Items]</t>
  </si>
  <si>
    <t>Effective tax rate</t>
  </si>
  <si>
    <t>(51.20%)</t>
  </si>
  <si>
    <t>(52.50%)</t>
  </si>
  <si>
    <t>(48.60%)</t>
  </si>
  <si>
    <t>(68.80%)</t>
  </si>
  <si>
    <t>Domestic Tax Authority [Member]</t>
  </si>
  <si>
    <t>Operating Loss Carryforwards, Expiration Period</t>
  </si>
  <si>
    <t>Net Income (Loss) per Share - Basic and Diluted Earnings per Share (Details) - USD ($) $ / shares in Units, $ in Thousands</t>
  </si>
  <si>
    <t>Numerator:</t>
  </si>
  <si>
    <t>Denominator:</t>
  </si>
  <si>
    <t>Potential dilutive shares (in shares)</t>
  </si>
  <si>
    <t>Weighted average shares used to compute net income attributable to common stockholders —Diluted (in shares)</t>
  </si>
  <si>
    <t>Net Income (Loss) per Share - Antidilutive Securities (Details) - shares</t>
  </si>
  <si>
    <t>Antidilutive Securities Excluded from Computation of Earnings Per Share [Line Items]</t>
  </si>
  <si>
    <t>Antidilutive securities excluded from the computation of earnings per share (in shares)</t>
  </si>
  <si>
    <t>Revenues  - Initial Application Period (Details) - USD ($) $ in Thousands</t>
  </si>
  <si>
    <t>Jan. 01, 2018</t>
  </si>
  <si>
    <t>Consolidated Balance Sheet Data:</t>
  </si>
  <si>
    <t>Accounts receivable, net of doubtful accounts</t>
  </si>
  <si>
    <t>Consolidated Income Statement Data:</t>
  </si>
  <si>
    <t>As Reported</t>
  </si>
  <si>
    <t>Adjustments | Accounting Standards Update 2014-09</t>
  </si>
  <si>
    <t>Retained Earnings | Accounting Standards Update 2014-09</t>
  </si>
  <si>
    <t>Revenue, Initial Application Period Cumulative Effect Transition [Line Items]</t>
  </si>
  <si>
    <t>Cumulative effect of new accounting principle</t>
  </si>
  <si>
    <t>Revenues  - Disaggregation of Revenue (Details) - USD ($) $ in Thousands</t>
  </si>
  <si>
    <t>Disaggregation of Revenue [Line Items]</t>
  </si>
  <si>
    <t>United States</t>
  </si>
  <si>
    <t>Japan</t>
  </si>
  <si>
    <t>Other International</t>
  </si>
  <si>
    <t>Neuro</t>
  </si>
  <si>
    <t>Peripheral Vascular</t>
  </si>
  <si>
    <t>Label</t>
  </si>
  <si>
    <t>Element</t>
  </si>
  <si>
    <t>Value</t>
  </si>
  <si>
    <t>Restricted Cash</t>
  </si>
  <si>
    <t>us-gaap_RestrictedCash</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17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43793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33</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27</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9705</v>
      </c>
      <c r="C3" s="7" t="n">
        <v>50637</v>
      </c>
    </row>
    <row r="4" spans="1:3">
      <c r="A4" s="4" t="s">
        <v>26</v>
      </c>
      <c r="B4" s="5" t="n">
        <v>147185</v>
      </c>
      <c r="C4" s="5" t="n">
        <v>163954</v>
      </c>
    </row>
    <row r="5" spans="1:3">
      <c r="A5" s="4" t="s">
        <v>27</v>
      </c>
      <c r="B5" s="5" t="n">
        <v>74059</v>
      </c>
      <c r="C5" s="5" t="n">
        <v>58007</v>
      </c>
    </row>
    <row r="6" spans="1:3">
      <c r="A6" s="4" t="s">
        <v>28</v>
      </c>
      <c r="B6" s="5" t="n">
        <v>97556</v>
      </c>
      <c r="C6" s="5" t="n">
        <v>94901</v>
      </c>
    </row>
    <row r="7" spans="1:3">
      <c r="A7" s="4" t="s">
        <v>29</v>
      </c>
      <c r="B7" s="5" t="n">
        <v>13994</v>
      </c>
      <c r="C7" s="5" t="n">
        <v>14735</v>
      </c>
    </row>
    <row r="8" spans="1:3">
      <c r="A8" s="4" t="s">
        <v>30</v>
      </c>
      <c r="B8" s="5" t="n">
        <v>392499</v>
      </c>
      <c r="C8" s="5" t="n">
        <v>382234</v>
      </c>
    </row>
    <row r="9" spans="1:3">
      <c r="A9" s="4" t="s">
        <v>31</v>
      </c>
      <c r="B9" s="5" t="n">
        <v>33719</v>
      </c>
      <c r="C9" s="5" t="n">
        <v>30899</v>
      </c>
    </row>
    <row r="10" spans="1:3">
      <c r="A10" s="4" t="s">
        <v>32</v>
      </c>
      <c r="B10" s="5" t="n">
        <v>27344</v>
      </c>
      <c r="C10" s="5" t="n">
        <v>23778</v>
      </c>
    </row>
    <row r="11" spans="1:3">
      <c r="A11" s="4" t="s">
        <v>33</v>
      </c>
      <c r="B11" s="5" t="n">
        <v>7977</v>
      </c>
      <c r="C11" s="5" t="n">
        <v>8178</v>
      </c>
    </row>
    <row r="12" spans="1:3">
      <c r="A12" s="4" t="s">
        <v>34</v>
      </c>
      <c r="B12" s="5" t="n">
        <v>2597</v>
      </c>
      <c r="C12" s="5" t="n">
        <v>3872</v>
      </c>
    </row>
    <row r="13" spans="1:3">
      <c r="A13" s="4" t="s">
        <v>35</v>
      </c>
      <c r="B13" s="5" t="n">
        <v>34129</v>
      </c>
      <c r="C13" s="5" t="n">
        <v>26690</v>
      </c>
    </row>
    <row r="14" spans="1:3">
      <c r="A14" s="4" t="s">
        <v>36</v>
      </c>
      <c r="B14" s="5" t="n">
        <v>1049</v>
      </c>
      <c r="C14" s="5" t="n">
        <v>1016</v>
      </c>
    </row>
    <row r="15" spans="1:3">
      <c r="A15" s="4" t="s">
        <v>37</v>
      </c>
      <c r="B15" s="5" t="n">
        <v>499314</v>
      </c>
      <c r="C15" s="5" t="n">
        <v>476667</v>
      </c>
    </row>
    <row r="16" spans="1:3">
      <c r="A16" s="3" t="s">
        <v>38</v>
      </c>
    </row>
    <row r="17" spans="1:3">
      <c r="A17" s="4" t="s">
        <v>39</v>
      </c>
      <c r="B17" s="5" t="n">
        <v>7432</v>
      </c>
      <c r="C17" s="5" t="n">
        <v>6757</v>
      </c>
    </row>
    <row r="18" spans="1:3">
      <c r="A18" s="4" t="s">
        <v>40</v>
      </c>
      <c r="B18" s="5" t="n">
        <v>42255</v>
      </c>
      <c r="C18" s="5" t="n">
        <v>44825</v>
      </c>
    </row>
    <row r="19" spans="1:3">
      <c r="A19" s="4" t="s">
        <v>41</v>
      </c>
      <c r="B19" s="5" t="n">
        <v>49687</v>
      </c>
      <c r="C19" s="5" t="n">
        <v>51582</v>
      </c>
    </row>
    <row r="20" spans="1:3">
      <c r="A20" s="4" t="s">
        <v>42</v>
      </c>
      <c r="B20" s="5" t="n">
        <v>7430</v>
      </c>
      <c r="C20" s="5" t="n">
        <v>6199</v>
      </c>
    </row>
    <row r="21" spans="1:3">
      <c r="A21" s="4" t="s">
        <v>43</v>
      </c>
      <c r="B21" s="5" t="n">
        <v>16998</v>
      </c>
      <c r="C21" s="5" t="n">
        <v>18478</v>
      </c>
    </row>
    <row r="22" spans="1:3">
      <c r="A22" s="4" t="s">
        <v>44</v>
      </c>
      <c r="B22" s="5" t="n">
        <v>74115</v>
      </c>
      <c r="C22" s="5" t="n">
        <v>76259</v>
      </c>
    </row>
    <row r="23" spans="1:3">
      <c r="A23" s="4" t="s">
        <v>45</v>
      </c>
      <c r="B23" s="4" t="s">
        <v>46</v>
      </c>
      <c r="C23" s="4" t="s">
        <v>46</v>
      </c>
    </row>
    <row r="24" spans="1:3">
      <c r="A24" s="3" t="s">
        <v>47</v>
      </c>
    </row>
    <row r="25" spans="1:3">
      <c r="A25" s="4" t="s">
        <v>48</v>
      </c>
      <c r="B25" s="5" t="n">
        <v>34</v>
      </c>
      <c r="C25" s="5" t="n">
        <v>33</v>
      </c>
    </row>
    <row r="26" spans="1:3">
      <c r="A26" s="4" t="s">
        <v>49</v>
      </c>
      <c r="B26" s="5" t="n">
        <v>404493</v>
      </c>
      <c r="C26" s="5" t="n">
        <v>396810</v>
      </c>
    </row>
    <row r="27" spans="1:3">
      <c r="A27" s="4" t="s">
        <v>50</v>
      </c>
      <c r="B27" s="5" t="n">
        <v>-661</v>
      </c>
      <c r="C27" s="5" t="n">
        <v>1569</v>
      </c>
    </row>
    <row r="28" spans="1:3">
      <c r="A28" s="4" t="s">
        <v>51</v>
      </c>
      <c r="B28" s="5" t="n">
        <v>21333</v>
      </c>
      <c r="C28" s="5" t="n">
        <v>1996</v>
      </c>
    </row>
    <row r="29" spans="1:3">
      <c r="A29" s="4" t="s">
        <v>52</v>
      </c>
      <c r="B29" s="5" t="n">
        <v>425199</v>
      </c>
      <c r="C29" s="5" t="n">
        <v>400408</v>
      </c>
    </row>
    <row r="30" spans="1:3">
      <c r="A30" s="4" t="s">
        <v>53</v>
      </c>
      <c r="B30" s="7" t="n">
        <v>499314</v>
      </c>
      <c r="C30" s="7" t="n">
        <v>476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0</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24</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3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39</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45</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4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151</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7</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60</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s>
  <sheetData>
    <row r="1" spans="1:5">
      <c r="A1" s="1" t="s">
        <v>226</v>
      </c>
      <c r="B1" s="2" t="s">
        <v>1</v>
      </c>
    </row>
    <row r="2" spans="1:5">
      <c r="B2" s="2" t="s">
        <v>227</v>
      </c>
      <c r="C2" s="2" t="s">
        <v>228</v>
      </c>
      <c r="D2" s="2" t="s">
        <v>229</v>
      </c>
      <c r="E2" s="2" t="s">
        <v>230</v>
      </c>
    </row>
    <row r="3" spans="1:5">
      <c r="A3" s="3" t="s">
        <v>231</v>
      </c>
    </row>
    <row r="4" spans="1:5">
      <c r="A4" s="4" t="s">
        <v>232</v>
      </c>
      <c r="B4" s="5" t="n">
        <v>1</v>
      </c>
    </row>
    <row r="5" spans="1:5">
      <c r="A5" s="4" t="s">
        <v>233</v>
      </c>
      <c r="B5" s="5" t="n">
        <v>1</v>
      </c>
    </row>
    <row r="6" spans="1:5">
      <c r="A6" s="4" t="s">
        <v>25</v>
      </c>
      <c r="B6" s="7" t="n">
        <v>59705</v>
      </c>
      <c r="C6" s="7" t="n">
        <v>50637</v>
      </c>
      <c r="D6" s="7" t="n">
        <v>78395</v>
      </c>
      <c r="E6" s="7" t="n">
        <v>13236</v>
      </c>
    </row>
    <row r="7" spans="1:5">
      <c r="A7" s="4" t="s">
        <v>234</v>
      </c>
    </row>
    <row r="8" spans="1:5">
      <c r="A8" s="3" t="s">
        <v>231</v>
      </c>
    </row>
    <row r="9" spans="1:5">
      <c r="A9" s="4" t="s">
        <v>25</v>
      </c>
      <c r="B9" s="7" t="n">
        <v>18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3</v>
      </c>
    </row>
    <row r="2" spans="1:3">
      <c r="A2" s="3" t="s">
        <v>55</v>
      </c>
    </row>
    <row r="3" spans="1:3">
      <c r="A3" s="4" t="s">
        <v>56</v>
      </c>
      <c r="B3" s="7" t="n">
        <v>1571</v>
      </c>
      <c r="C3" s="7" t="n">
        <v>12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4"/>
    <col customWidth="1" max="5" min="5" width="37"/>
    <col customWidth="1" max="6" min="6" width="21"/>
  </cols>
  <sheetData>
    <row r="1" spans="1:6">
      <c r="A1" s="1" t="s">
        <v>235</v>
      </c>
      <c r="B1" s="2" t="s">
        <v>58</v>
      </c>
      <c r="D1" s="2" t="s">
        <v>1</v>
      </c>
    </row>
    <row r="2" spans="1:6">
      <c r="B2" s="2" t="s">
        <v>236</v>
      </c>
      <c r="C2" s="2" t="s">
        <v>237</v>
      </c>
      <c r="D2" s="2" t="s">
        <v>238</v>
      </c>
      <c r="E2" s="2" t="s">
        <v>237</v>
      </c>
      <c r="F2" s="2" t="s">
        <v>228</v>
      </c>
    </row>
    <row r="3" spans="1:6">
      <c r="A3" s="3" t="s">
        <v>231</v>
      </c>
    </row>
    <row r="4" spans="1:6">
      <c r="A4" s="4" t="s">
        <v>115</v>
      </c>
      <c r="D4" s="7" t="n">
        <v>-10637</v>
      </c>
      <c r="E4" s="7" t="n">
        <v>37440</v>
      </c>
    </row>
    <row r="5" spans="1:6">
      <c r="A5" s="4" t="s">
        <v>233</v>
      </c>
      <c r="D5" s="5" t="n">
        <v>1</v>
      </c>
    </row>
    <row r="6" spans="1:6">
      <c r="A6" s="3" t="s">
        <v>239</v>
      </c>
    </row>
    <row r="7" spans="1:6">
      <c r="A7" s="4" t="s">
        <v>29</v>
      </c>
      <c r="B7" s="7" t="n">
        <v>13994</v>
      </c>
      <c r="D7" s="7" t="n">
        <v>13994</v>
      </c>
      <c r="F7" s="7" t="n">
        <v>14735</v>
      </c>
    </row>
    <row r="8" spans="1:6">
      <c r="A8" s="4" t="s">
        <v>30</v>
      </c>
      <c r="B8" s="5" t="n">
        <v>392499</v>
      </c>
      <c r="D8" s="5" t="n">
        <v>392499</v>
      </c>
      <c r="F8" s="5" t="n">
        <v>382234</v>
      </c>
    </row>
    <row r="9" spans="1:6">
      <c r="A9" s="4" t="s">
        <v>35</v>
      </c>
      <c r="B9" s="5" t="n">
        <v>34129</v>
      </c>
      <c r="D9" s="5" t="n">
        <v>34129</v>
      </c>
      <c r="F9" s="5" t="n">
        <v>26690</v>
      </c>
    </row>
    <row r="10" spans="1:6">
      <c r="A10" s="4" t="s">
        <v>240</v>
      </c>
      <c r="B10" s="5" t="n">
        <v>499314</v>
      </c>
      <c r="D10" s="5" t="n">
        <v>499314</v>
      </c>
      <c r="F10" s="5" t="n">
        <v>476667</v>
      </c>
    </row>
    <row r="11" spans="1:6">
      <c r="A11" s="4" t="s">
        <v>43</v>
      </c>
      <c r="B11" s="5" t="n">
        <v>16998</v>
      </c>
      <c r="D11" s="5" t="n">
        <v>16998</v>
      </c>
      <c r="F11" s="5" t="n">
        <v>18478</v>
      </c>
    </row>
    <row r="12" spans="1:6">
      <c r="A12" s="4" t="s">
        <v>241</v>
      </c>
      <c r="B12" s="5" t="n">
        <v>74115</v>
      </c>
      <c r="D12" s="5" t="n">
        <v>74115</v>
      </c>
      <c r="F12" s="5" t="n">
        <v>76259</v>
      </c>
    </row>
    <row r="13" spans="1:6">
      <c r="A13" s="4" t="s">
        <v>49</v>
      </c>
      <c r="B13" s="5" t="n">
        <v>404493</v>
      </c>
      <c r="D13" s="5" t="n">
        <v>404493</v>
      </c>
      <c r="F13" s="5" t="n">
        <v>396810</v>
      </c>
    </row>
    <row r="14" spans="1:6">
      <c r="A14" s="4" t="s">
        <v>51</v>
      </c>
      <c r="B14" s="5" t="n">
        <v>21333</v>
      </c>
      <c r="D14" s="5" t="n">
        <v>21333</v>
      </c>
      <c r="F14" s="5" t="n">
        <v>1996</v>
      </c>
    </row>
    <row r="15" spans="1:6">
      <c r="A15" s="4" t="s">
        <v>242</v>
      </c>
      <c r="B15" s="5" t="n">
        <v>425199</v>
      </c>
      <c r="D15" s="5" t="n">
        <v>425199</v>
      </c>
      <c r="F15" s="5" t="n">
        <v>400408</v>
      </c>
    </row>
    <row r="16" spans="1:6">
      <c r="A16" s="4" t="s">
        <v>243</v>
      </c>
      <c r="B16" s="5" t="n">
        <v>499314</v>
      </c>
      <c r="D16" s="5" t="n">
        <v>499314</v>
      </c>
      <c r="F16" s="7" t="n">
        <v>476667</v>
      </c>
    </row>
    <row r="17" spans="1:6">
      <c r="A17" s="3" t="s">
        <v>244</v>
      </c>
    </row>
    <row r="18" spans="1:6">
      <c r="A18" s="4" t="s">
        <v>72</v>
      </c>
      <c r="B18" s="5" t="n">
        <v>-4948</v>
      </c>
      <c r="C18" s="7" t="n">
        <v>482</v>
      </c>
      <c r="D18" s="5" t="n">
        <v>-6886</v>
      </c>
      <c r="E18" s="5" t="n">
        <v>1837</v>
      </c>
    </row>
    <row r="19" spans="1:6">
      <c r="A19" s="4" t="s">
        <v>75</v>
      </c>
      <c r="B19" s="7" t="n">
        <v>13381</v>
      </c>
      <c r="C19" s="7" t="n">
        <v>-1558</v>
      </c>
      <c r="D19" s="7" t="n">
        <v>18872</v>
      </c>
      <c r="E19" s="7" t="n">
        <v>-4664</v>
      </c>
    </row>
    <row r="20" spans="1:6">
      <c r="A20" s="3" t="s">
        <v>245</v>
      </c>
    </row>
    <row r="21" spans="1:6">
      <c r="A21" s="4" t="s">
        <v>246</v>
      </c>
      <c r="B21" s="8" t="n">
        <v>0.39</v>
      </c>
      <c r="C21" s="8" t="n">
        <v>-0.05</v>
      </c>
      <c r="D21" s="8" t="n">
        <v>0.5600000000000001</v>
      </c>
      <c r="E21" s="8" t="n">
        <v>-0.14</v>
      </c>
    </row>
    <row r="22" spans="1:6">
      <c r="A22" s="4" t="s">
        <v>247</v>
      </c>
      <c r="B22" s="8" t="n">
        <v>0.37</v>
      </c>
      <c r="C22" s="8" t="n">
        <v>-0.05</v>
      </c>
      <c r="D22" s="8" t="n">
        <v>0.52</v>
      </c>
      <c r="E22" s="8" t="n">
        <v>-0.14</v>
      </c>
    </row>
    <row r="23" spans="1:6">
      <c r="A23" s="3" t="s">
        <v>248</v>
      </c>
    </row>
    <row r="24" spans="1:6">
      <c r="A24" s="4" t="s">
        <v>249</v>
      </c>
      <c r="B24" s="5" t="n">
        <v>34072223</v>
      </c>
      <c r="C24" s="5" t="n">
        <v>33219487</v>
      </c>
      <c r="D24" s="5" t="n">
        <v>33959997</v>
      </c>
      <c r="E24" s="5" t="n">
        <v>32420105</v>
      </c>
    </row>
    <row r="25" spans="1:6">
      <c r="A25" s="4" t="s">
        <v>250</v>
      </c>
      <c r="B25" s="5" t="n">
        <v>36116254</v>
      </c>
      <c r="C25" s="5" t="n">
        <v>33219487</v>
      </c>
      <c r="D25" s="5" t="n">
        <v>36030304</v>
      </c>
      <c r="E25" s="5" t="n">
        <v>32420105</v>
      </c>
    </row>
    <row r="26" spans="1:6">
      <c r="A26" s="3" t="s">
        <v>251</v>
      </c>
    </row>
    <row r="27" spans="1:6">
      <c r="A27" s="4" t="s">
        <v>252</v>
      </c>
      <c r="D27" s="7" t="n">
        <v>10832</v>
      </c>
      <c r="E27" s="7" t="n">
        <v>2844</v>
      </c>
    </row>
    <row r="28" spans="1:6">
      <c r="A28" s="4" t="s">
        <v>253</v>
      </c>
      <c r="D28" s="5" t="n">
        <v>-11936</v>
      </c>
      <c r="E28" s="7" t="n">
        <v>102614</v>
      </c>
    </row>
    <row r="29" spans="1:6">
      <c r="A29" s="4" t="s">
        <v>234</v>
      </c>
    </row>
    <row r="30" spans="1:6">
      <c r="A30" s="3" t="s">
        <v>231</v>
      </c>
    </row>
    <row r="31" spans="1:6">
      <c r="A31" s="4" t="s">
        <v>115</v>
      </c>
      <c r="D31" s="7" t="n">
        <v>17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3</v>
      </c>
    </row>
    <row r="2" spans="1:3">
      <c r="A2" s="3" t="s">
        <v>255</v>
      </c>
    </row>
    <row r="3" spans="1:3">
      <c r="A3" s="4" t="s">
        <v>256</v>
      </c>
      <c r="B3" s="7" t="n">
        <v>147775</v>
      </c>
      <c r="C3" s="7" t="n">
        <v>164288</v>
      </c>
    </row>
    <row r="4" spans="1:3">
      <c r="A4" s="4" t="s">
        <v>257</v>
      </c>
      <c r="B4" s="5" t="n">
        <v>31</v>
      </c>
      <c r="C4" s="5" t="n">
        <v>23</v>
      </c>
    </row>
    <row r="5" spans="1:3">
      <c r="A5" s="4" t="s">
        <v>258</v>
      </c>
      <c r="B5" s="5" t="n">
        <v>-621</v>
      </c>
      <c r="C5" s="5" t="n">
        <v>-357</v>
      </c>
    </row>
    <row r="6" spans="1:3">
      <c r="A6" s="4" t="s">
        <v>259</v>
      </c>
      <c r="B6" s="5" t="n">
        <v>147185</v>
      </c>
      <c r="C6" s="5" t="n">
        <v>163954</v>
      </c>
    </row>
    <row r="7" spans="1:3">
      <c r="A7" s="4" t="s">
        <v>260</v>
      </c>
    </row>
    <row r="8" spans="1:3">
      <c r="A8" s="3" t="s">
        <v>255</v>
      </c>
    </row>
    <row r="9" spans="1:3">
      <c r="A9" s="4" t="s">
        <v>256</v>
      </c>
      <c r="B9" s="5" t="n">
        <v>13707</v>
      </c>
      <c r="C9" s="5" t="n">
        <v>19941</v>
      </c>
    </row>
    <row r="10" spans="1:3">
      <c r="A10" s="4" t="s">
        <v>257</v>
      </c>
      <c r="B10" s="5" t="n">
        <v>0</v>
      </c>
      <c r="C10" s="5" t="n">
        <v>0</v>
      </c>
    </row>
    <row r="11" spans="1:3">
      <c r="A11" s="4" t="s">
        <v>258</v>
      </c>
      <c r="B11" s="5" t="n">
        <v>-2</v>
      </c>
      <c r="C11" s="5" t="n">
        <v>-8</v>
      </c>
    </row>
    <row r="12" spans="1:3">
      <c r="A12" s="4" t="s">
        <v>259</v>
      </c>
      <c r="B12" s="5" t="n">
        <v>13705</v>
      </c>
      <c r="C12" s="5" t="n">
        <v>19933</v>
      </c>
    </row>
    <row r="13" spans="1:3">
      <c r="A13" s="4" t="s">
        <v>261</v>
      </c>
    </row>
    <row r="14" spans="1:3">
      <c r="A14" s="3" t="s">
        <v>255</v>
      </c>
    </row>
    <row r="15" spans="1:3">
      <c r="A15" s="4" t="s">
        <v>256</v>
      </c>
      <c r="B15" s="5" t="n">
        <v>6401</v>
      </c>
      <c r="C15" s="5" t="n">
        <v>6402</v>
      </c>
    </row>
    <row r="16" spans="1:3">
      <c r="A16" s="4" t="s">
        <v>257</v>
      </c>
      <c r="B16" s="5" t="n">
        <v>0</v>
      </c>
      <c r="C16" s="5" t="n">
        <v>0</v>
      </c>
    </row>
    <row r="17" spans="1:3">
      <c r="A17" s="4" t="s">
        <v>258</v>
      </c>
      <c r="B17" s="5" t="n">
        <v>-43</v>
      </c>
      <c r="C17" s="5" t="n">
        <v>-28</v>
      </c>
    </row>
    <row r="18" spans="1:3">
      <c r="A18" s="4" t="s">
        <v>259</v>
      </c>
      <c r="B18" s="5" t="n">
        <v>6358</v>
      </c>
      <c r="C18" s="5" t="n">
        <v>6374</v>
      </c>
    </row>
    <row r="19" spans="1:3">
      <c r="A19" s="4" t="s">
        <v>262</v>
      </c>
    </row>
    <row r="20" spans="1:3">
      <c r="A20" s="3" t="s">
        <v>255</v>
      </c>
    </row>
    <row r="21" spans="1:3">
      <c r="A21" s="4" t="s">
        <v>256</v>
      </c>
      <c r="B21" s="5" t="n">
        <v>6217</v>
      </c>
      <c r="C21" s="5" t="n">
        <v>4787</v>
      </c>
    </row>
    <row r="22" spans="1:3">
      <c r="A22" s="4" t="s">
        <v>257</v>
      </c>
      <c r="B22" s="5" t="n">
        <v>0</v>
      </c>
      <c r="C22" s="5" t="n">
        <v>0</v>
      </c>
    </row>
    <row r="23" spans="1:3">
      <c r="A23" s="4" t="s">
        <v>258</v>
      </c>
      <c r="B23" s="5" t="n">
        <v>-35</v>
      </c>
      <c r="C23" s="5" t="n">
        <v>-18</v>
      </c>
    </row>
    <row r="24" spans="1:3">
      <c r="A24" s="4" t="s">
        <v>259</v>
      </c>
      <c r="B24" s="5" t="n">
        <v>6182</v>
      </c>
      <c r="C24" s="5" t="n">
        <v>4769</v>
      </c>
    </row>
    <row r="25" spans="1:3">
      <c r="A25" s="4" t="s">
        <v>263</v>
      </c>
    </row>
    <row r="26" spans="1:3">
      <c r="A26" s="3" t="s">
        <v>255</v>
      </c>
    </row>
    <row r="27" spans="1:3">
      <c r="A27" s="4" t="s">
        <v>256</v>
      </c>
      <c r="B27" s="5" t="n">
        <v>11465</v>
      </c>
      <c r="C27" s="5" t="n">
        <v>12510</v>
      </c>
    </row>
    <row r="28" spans="1:3">
      <c r="A28" s="4" t="s">
        <v>257</v>
      </c>
      <c r="B28" s="5" t="n">
        <v>0</v>
      </c>
      <c r="C28" s="5" t="n">
        <v>0</v>
      </c>
    </row>
    <row r="29" spans="1:3">
      <c r="A29" s="4" t="s">
        <v>258</v>
      </c>
      <c r="B29" s="5" t="n">
        <v>-21</v>
      </c>
      <c r="C29" s="5" t="n">
        <v>-23</v>
      </c>
    </row>
    <row r="30" spans="1:3">
      <c r="A30" s="4" t="s">
        <v>259</v>
      </c>
      <c r="B30" s="5" t="n">
        <v>11444</v>
      </c>
      <c r="C30" s="5" t="n">
        <v>12487</v>
      </c>
    </row>
    <row r="31" spans="1:3">
      <c r="A31" s="4" t="s">
        <v>264</v>
      </c>
    </row>
    <row r="32" spans="1:3">
      <c r="A32" s="3" t="s">
        <v>255</v>
      </c>
    </row>
    <row r="33" spans="1:3">
      <c r="A33" s="4" t="s">
        <v>256</v>
      </c>
      <c r="B33" s="5" t="n">
        <v>109985</v>
      </c>
      <c r="C33" s="5" t="n">
        <v>120648</v>
      </c>
    </row>
    <row r="34" spans="1:3">
      <c r="A34" s="4" t="s">
        <v>257</v>
      </c>
      <c r="B34" s="5" t="n">
        <v>31</v>
      </c>
      <c r="C34" s="5" t="n">
        <v>23</v>
      </c>
    </row>
    <row r="35" spans="1:3">
      <c r="A35" s="4" t="s">
        <v>258</v>
      </c>
      <c r="B35" s="5" t="n">
        <v>-520</v>
      </c>
      <c r="C35" s="5" t="n">
        <v>-280</v>
      </c>
    </row>
    <row r="36" spans="1:3">
      <c r="A36" s="4" t="s">
        <v>259</v>
      </c>
      <c r="B36" s="7" t="n">
        <v>109496</v>
      </c>
      <c r="C36" s="7" t="n">
        <v>1203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3</v>
      </c>
    </row>
    <row r="2" spans="1:3">
      <c r="A2" s="3" t="s">
        <v>255</v>
      </c>
    </row>
    <row r="3" spans="1:3">
      <c r="A3" s="4" t="s">
        <v>266</v>
      </c>
      <c r="B3" s="7" t="n">
        <v>102804</v>
      </c>
      <c r="C3" s="7" t="n">
        <v>132461</v>
      </c>
    </row>
    <row r="4" spans="1:3">
      <c r="A4" s="4" t="s">
        <v>267</v>
      </c>
      <c r="B4" s="5" t="n">
        <v>-494</v>
      </c>
      <c r="C4" s="5" t="n">
        <v>-256</v>
      </c>
    </row>
    <row r="5" spans="1:3">
      <c r="A5" s="4" t="s">
        <v>268</v>
      </c>
      <c r="B5" s="5" t="n">
        <v>11419</v>
      </c>
      <c r="C5" s="5" t="n">
        <v>12192</v>
      </c>
    </row>
    <row r="6" spans="1:3">
      <c r="A6" s="4" t="s">
        <v>269</v>
      </c>
      <c r="B6" s="5" t="n">
        <v>-127</v>
      </c>
      <c r="C6" s="5" t="n">
        <v>-101</v>
      </c>
    </row>
    <row r="7" spans="1:3">
      <c r="A7" s="4" t="s">
        <v>270</v>
      </c>
      <c r="B7" s="5" t="n">
        <v>114223</v>
      </c>
      <c r="C7" s="5" t="n">
        <v>144653</v>
      </c>
    </row>
    <row r="8" spans="1:3">
      <c r="A8" s="4" t="s">
        <v>271</v>
      </c>
      <c r="B8" s="5" t="n">
        <v>-621</v>
      </c>
      <c r="C8" s="5" t="n">
        <v>-357</v>
      </c>
    </row>
    <row r="9" spans="1:3">
      <c r="A9" s="4" t="s">
        <v>260</v>
      </c>
    </row>
    <row r="10" spans="1:3">
      <c r="A10" s="3" t="s">
        <v>255</v>
      </c>
    </row>
    <row r="11" spans="1:3">
      <c r="A11" s="4" t="s">
        <v>266</v>
      </c>
      <c r="B11" s="5" t="n">
        <v>9717</v>
      </c>
      <c r="C11" s="5" t="n">
        <v>19933</v>
      </c>
    </row>
    <row r="12" spans="1:3">
      <c r="A12" s="4" t="s">
        <v>267</v>
      </c>
      <c r="B12" s="5" t="n">
        <v>-2</v>
      </c>
      <c r="C12" s="5" t="n">
        <v>-8</v>
      </c>
    </row>
    <row r="13" spans="1:3">
      <c r="A13" s="4" t="s">
        <v>268</v>
      </c>
      <c r="B13" s="5" t="n">
        <v>0</v>
      </c>
      <c r="C13" s="5" t="n">
        <v>0</v>
      </c>
    </row>
    <row r="14" spans="1:3">
      <c r="A14" s="4" t="s">
        <v>269</v>
      </c>
      <c r="B14" s="5" t="n">
        <v>0</v>
      </c>
      <c r="C14" s="5" t="n">
        <v>0</v>
      </c>
    </row>
    <row r="15" spans="1:3">
      <c r="A15" s="4" t="s">
        <v>270</v>
      </c>
      <c r="B15" s="5" t="n">
        <v>9717</v>
      </c>
      <c r="C15" s="5" t="n">
        <v>19933</v>
      </c>
    </row>
    <row r="16" spans="1:3">
      <c r="A16" s="4" t="s">
        <v>271</v>
      </c>
      <c r="B16" s="5" t="n">
        <v>-2</v>
      </c>
      <c r="C16" s="5" t="n">
        <v>-8</v>
      </c>
    </row>
    <row r="17" spans="1:3">
      <c r="A17" s="4" t="s">
        <v>261</v>
      </c>
    </row>
    <row r="18" spans="1:3">
      <c r="A18" s="3" t="s">
        <v>255</v>
      </c>
    </row>
    <row r="19" spans="1:3">
      <c r="A19" s="4" t="s">
        <v>266</v>
      </c>
      <c r="B19" s="5" t="n">
        <v>6359</v>
      </c>
      <c r="C19" s="5" t="n">
        <v>6374</v>
      </c>
    </row>
    <row r="20" spans="1:3">
      <c r="A20" s="4" t="s">
        <v>267</v>
      </c>
      <c r="B20" s="5" t="n">
        <v>-43</v>
      </c>
      <c r="C20" s="5" t="n">
        <v>-28</v>
      </c>
    </row>
    <row r="21" spans="1:3">
      <c r="A21" s="4" t="s">
        <v>268</v>
      </c>
      <c r="B21" s="5" t="n">
        <v>0</v>
      </c>
      <c r="C21" s="5" t="n">
        <v>0</v>
      </c>
    </row>
    <row r="22" spans="1:3">
      <c r="A22" s="4" t="s">
        <v>269</v>
      </c>
      <c r="B22" s="5" t="n">
        <v>0</v>
      </c>
      <c r="C22" s="5" t="n">
        <v>0</v>
      </c>
    </row>
    <row r="23" spans="1:3">
      <c r="A23" s="4" t="s">
        <v>270</v>
      </c>
      <c r="B23" s="5" t="n">
        <v>6359</v>
      </c>
      <c r="C23" s="5" t="n">
        <v>6374</v>
      </c>
    </row>
    <row r="24" spans="1:3">
      <c r="A24" s="4" t="s">
        <v>271</v>
      </c>
      <c r="B24" s="5" t="n">
        <v>-43</v>
      </c>
      <c r="C24" s="5" t="n">
        <v>-28</v>
      </c>
    </row>
    <row r="25" spans="1:3">
      <c r="A25" s="4" t="s">
        <v>262</v>
      </c>
    </row>
    <row r="26" spans="1:3">
      <c r="A26" s="3" t="s">
        <v>255</v>
      </c>
    </row>
    <row r="27" spans="1:3">
      <c r="A27" s="4" t="s">
        <v>266</v>
      </c>
      <c r="B27" s="5" t="n">
        <v>4183</v>
      </c>
      <c r="C27" s="5" t="n">
        <v>2778</v>
      </c>
    </row>
    <row r="28" spans="1:3">
      <c r="A28" s="4" t="s">
        <v>267</v>
      </c>
      <c r="B28" s="5" t="n">
        <v>-33</v>
      </c>
      <c r="C28" s="5" t="n">
        <v>-9</v>
      </c>
    </row>
    <row r="29" spans="1:3">
      <c r="A29" s="4" t="s">
        <v>268</v>
      </c>
      <c r="B29" s="5" t="n">
        <v>1998</v>
      </c>
      <c r="C29" s="5" t="n">
        <v>1991</v>
      </c>
    </row>
    <row r="30" spans="1:3">
      <c r="A30" s="4" t="s">
        <v>269</v>
      </c>
      <c r="B30" s="5" t="n">
        <v>-2</v>
      </c>
      <c r="C30" s="5" t="n">
        <v>-9</v>
      </c>
    </row>
    <row r="31" spans="1:3">
      <c r="A31" s="4" t="s">
        <v>270</v>
      </c>
      <c r="B31" s="5" t="n">
        <v>6181</v>
      </c>
      <c r="C31" s="5" t="n">
        <v>4769</v>
      </c>
    </row>
    <row r="32" spans="1:3">
      <c r="A32" s="4" t="s">
        <v>271</v>
      </c>
      <c r="B32" s="5" t="n">
        <v>-35</v>
      </c>
      <c r="C32" s="5" t="n">
        <v>-18</v>
      </c>
    </row>
    <row r="33" spans="1:3">
      <c r="A33" s="4" t="s">
        <v>263</v>
      </c>
    </row>
    <row r="34" spans="1:3">
      <c r="A34" s="3" t="s">
        <v>255</v>
      </c>
    </row>
    <row r="35" spans="1:3">
      <c r="A35" s="4" t="s">
        <v>266</v>
      </c>
      <c r="B35" s="5" t="n">
        <v>8444</v>
      </c>
      <c r="C35" s="5" t="n">
        <v>10092</v>
      </c>
    </row>
    <row r="36" spans="1:3">
      <c r="A36" s="4" t="s">
        <v>267</v>
      </c>
      <c r="B36" s="5" t="n">
        <v>-21</v>
      </c>
      <c r="C36" s="5" t="n">
        <v>-23</v>
      </c>
    </row>
    <row r="37" spans="1:3">
      <c r="A37" s="4" t="s">
        <v>268</v>
      </c>
      <c r="B37" s="5" t="n">
        <v>0</v>
      </c>
      <c r="C37" s="5" t="n">
        <v>0</v>
      </c>
    </row>
    <row r="38" spans="1:3">
      <c r="A38" s="4" t="s">
        <v>269</v>
      </c>
      <c r="B38" s="5" t="n">
        <v>0</v>
      </c>
      <c r="C38" s="5" t="n">
        <v>0</v>
      </c>
    </row>
    <row r="39" spans="1:3">
      <c r="A39" s="4" t="s">
        <v>270</v>
      </c>
      <c r="B39" s="5" t="n">
        <v>8444</v>
      </c>
      <c r="C39" s="5" t="n">
        <v>10092</v>
      </c>
    </row>
    <row r="40" spans="1:3">
      <c r="A40" s="4" t="s">
        <v>271</v>
      </c>
      <c r="B40" s="5" t="n">
        <v>-21</v>
      </c>
      <c r="C40" s="5" t="n">
        <v>-23</v>
      </c>
    </row>
    <row r="41" spans="1:3">
      <c r="A41" s="4" t="s">
        <v>264</v>
      </c>
    </row>
    <row r="42" spans="1:3">
      <c r="A42" s="3" t="s">
        <v>255</v>
      </c>
    </row>
    <row r="43" spans="1:3">
      <c r="A43" s="4" t="s">
        <v>266</v>
      </c>
      <c r="B43" s="5" t="n">
        <v>74101</v>
      </c>
      <c r="C43" s="5" t="n">
        <v>93284</v>
      </c>
    </row>
    <row r="44" spans="1:3">
      <c r="A44" s="4" t="s">
        <v>267</v>
      </c>
      <c r="B44" s="5" t="n">
        <v>-395</v>
      </c>
      <c r="C44" s="5" t="n">
        <v>-188</v>
      </c>
    </row>
    <row r="45" spans="1:3">
      <c r="A45" s="4" t="s">
        <v>268</v>
      </c>
      <c r="B45" s="5" t="n">
        <v>9421</v>
      </c>
      <c r="C45" s="5" t="n">
        <v>10201</v>
      </c>
    </row>
    <row r="46" spans="1:3">
      <c r="A46" s="4" t="s">
        <v>269</v>
      </c>
      <c r="B46" s="5" t="n">
        <v>-125</v>
      </c>
      <c r="C46" s="5" t="n">
        <v>-92</v>
      </c>
    </row>
    <row r="47" spans="1:3">
      <c r="A47" s="4" t="s">
        <v>270</v>
      </c>
      <c r="B47" s="5" t="n">
        <v>83522</v>
      </c>
      <c r="C47" s="5" t="n">
        <v>103485</v>
      </c>
    </row>
    <row r="48" spans="1:3">
      <c r="A48" s="4" t="s">
        <v>271</v>
      </c>
      <c r="B48" s="7" t="n">
        <v>-520</v>
      </c>
      <c r="C48" s="7" t="n">
        <v>-2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3</v>
      </c>
    </row>
    <row r="2" spans="1:3">
      <c r="A2" s="3" t="s">
        <v>124</v>
      </c>
    </row>
    <row r="3" spans="1:3">
      <c r="A3" s="4" t="s">
        <v>273</v>
      </c>
      <c r="B3" s="7" t="n">
        <v>89335</v>
      </c>
      <c r="C3" s="7" t="n">
        <v>104272</v>
      </c>
    </row>
    <row r="4" spans="1:3">
      <c r="A4" s="4" t="s">
        <v>274</v>
      </c>
      <c r="B4" s="5" t="n">
        <v>57850</v>
      </c>
      <c r="C4" s="5" t="n">
        <v>59682</v>
      </c>
    </row>
    <row r="5" spans="1:3">
      <c r="A5" s="4" t="s">
        <v>275</v>
      </c>
      <c r="B5" s="7" t="n">
        <v>147185</v>
      </c>
      <c r="C5" s="7" t="n">
        <v>1639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6</v>
      </c>
      <c r="B1" s="2" t="s">
        <v>58</v>
      </c>
      <c r="D1" s="2" t="s">
        <v>1</v>
      </c>
    </row>
    <row r="2" spans="1:6">
      <c r="B2" s="2" t="s">
        <v>2</v>
      </c>
      <c r="C2" s="2" t="s">
        <v>59</v>
      </c>
      <c r="D2" s="2" t="s">
        <v>2</v>
      </c>
      <c r="E2" s="2" t="s">
        <v>59</v>
      </c>
      <c r="F2" s="2" t="s">
        <v>23</v>
      </c>
    </row>
    <row r="3" spans="1:6">
      <c r="A3" s="3" t="s">
        <v>277</v>
      </c>
    </row>
    <row r="4" spans="1:6">
      <c r="A4" s="4" t="s">
        <v>61</v>
      </c>
      <c r="B4" s="7" t="n">
        <v>109638000</v>
      </c>
      <c r="C4" s="7" t="n">
        <v>80589000</v>
      </c>
      <c r="D4" s="7" t="n">
        <v>212339000</v>
      </c>
      <c r="E4" s="7" t="n">
        <v>153802000</v>
      </c>
    </row>
    <row r="5" spans="1:6">
      <c r="A5" s="4" t="s">
        <v>278</v>
      </c>
      <c r="B5" s="7" t="n">
        <v>1230000</v>
      </c>
      <c r="C5" s="5" t="n">
        <v>158000</v>
      </c>
      <c r="D5" s="7" t="n">
        <v>2181000</v>
      </c>
      <c r="E5" s="5" t="n">
        <v>158000</v>
      </c>
    </row>
    <row r="6" spans="1:6">
      <c r="A6" s="4" t="s">
        <v>279</v>
      </c>
    </row>
    <row r="7" spans="1:6">
      <c r="A7" s="3" t="s">
        <v>277</v>
      </c>
    </row>
    <row r="8" spans="1:6">
      <c r="A8" s="4" t="s">
        <v>280</v>
      </c>
      <c r="B8" s="4" t="s">
        <v>281</v>
      </c>
      <c r="D8" s="4" t="s">
        <v>281</v>
      </c>
    </row>
    <row r="9" spans="1:6">
      <c r="A9" s="4" t="s">
        <v>282</v>
      </c>
      <c r="B9" s="7" t="n">
        <v>2600000</v>
      </c>
      <c r="D9" s="7" t="n">
        <v>2600000</v>
      </c>
      <c r="F9" s="7" t="n">
        <v>3900000</v>
      </c>
    </row>
    <row r="10" spans="1:6">
      <c r="A10" s="4" t="s">
        <v>61</v>
      </c>
      <c r="B10" s="5" t="n">
        <v>0</v>
      </c>
      <c r="D10" s="5" t="n">
        <v>0</v>
      </c>
    </row>
    <row r="11" spans="1:6">
      <c r="A11" s="4" t="s">
        <v>283</v>
      </c>
      <c r="B11" s="7" t="n">
        <v>2500000</v>
      </c>
      <c r="C11" s="7" t="n">
        <v>-300000</v>
      </c>
      <c r="D11" s="7" t="n">
        <v>4400000</v>
      </c>
      <c r="E11" s="7" t="n">
        <v>-3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3</v>
      </c>
    </row>
    <row r="2" spans="1:3">
      <c r="A2" s="3" t="s">
        <v>285</v>
      </c>
    </row>
    <row r="3" spans="1:3">
      <c r="A3" s="4" t="s">
        <v>286</v>
      </c>
      <c r="B3" s="7" t="n">
        <v>11781</v>
      </c>
      <c r="C3" s="7" t="n">
        <v>12717</v>
      </c>
    </row>
    <row r="4" spans="1:3">
      <c r="A4" s="4" t="s">
        <v>287</v>
      </c>
    </row>
    <row r="5" spans="1:3">
      <c r="A5" s="3" t="s">
        <v>288</v>
      </c>
    </row>
    <row r="6" spans="1:3">
      <c r="A6" s="4" t="s">
        <v>275</v>
      </c>
      <c r="B6" s="5" t="n">
        <v>176566</v>
      </c>
      <c r="C6" s="5" t="n">
        <v>175403</v>
      </c>
    </row>
    <row r="7" spans="1:3">
      <c r="A7" s="4" t="s">
        <v>289</v>
      </c>
      <c r="B7" s="5" t="n">
        <v>14181</v>
      </c>
      <c r="C7" s="5" t="n">
        <v>17392</v>
      </c>
    </row>
    <row r="8" spans="1:3">
      <c r="A8" s="4" t="s">
        <v>290</v>
      </c>
    </row>
    <row r="9" spans="1:3">
      <c r="A9" s="3" t="s">
        <v>288</v>
      </c>
    </row>
    <row r="10" spans="1:3">
      <c r="A10" s="4" t="s">
        <v>26</v>
      </c>
      <c r="B10" s="5" t="n">
        <v>13705</v>
      </c>
      <c r="C10" s="5" t="n">
        <v>19933</v>
      </c>
    </row>
    <row r="11" spans="1:3">
      <c r="A11" s="4" t="s">
        <v>291</v>
      </c>
    </row>
    <row r="12" spans="1:3">
      <c r="A12" s="3" t="s">
        <v>288</v>
      </c>
    </row>
    <row r="13" spans="1:3">
      <c r="A13" s="4" t="s">
        <v>26</v>
      </c>
      <c r="B13" s="5" t="n">
        <v>6358</v>
      </c>
      <c r="C13" s="5" t="n">
        <v>6374</v>
      </c>
    </row>
    <row r="14" spans="1:3">
      <c r="A14" s="4" t="s">
        <v>292</v>
      </c>
    </row>
    <row r="15" spans="1:3">
      <c r="A15" s="3" t="s">
        <v>288</v>
      </c>
    </row>
    <row r="16" spans="1:3">
      <c r="A16" s="4" t="s">
        <v>26</v>
      </c>
      <c r="B16" s="5" t="n">
        <v>6182</v>
      </c>
      <c r="C16" s="5" t="n">
        <v>4769</v>
      </c>
    </row>
    <row r="17" spans="1:3">
      <c r="A17" s="4" t="s">
        <v>293</v>
      </c>
    </row>
    <row r="18" spans="1:3">
      <c r="A18" s="3" t="s">
        <v>288</v>
      </c>
    </row>
    <row r="19" spans="1:3">
      <c r="A19" s="4" t="s">
        <v>26</v>
      </c>
      <c r="B19" s="5" t="n">
        <v>11444</v>
      </c>
      <c r="C19" s="5" t="n">
        <v>12487</v>
      </c>
    </row>
    <row r="20" spans="1:3">
      <c r="A20" s="4" t="s">
        <v>294</v>
      </c>
    </row>
    <row r="21" spans="1:3">
      <c r="A21" s="3" t="s">
        <v>288</v>
      </c>
    </row>
    <row r="22" spans="1:3">
      <c r="A22" s="4" t="s">
        <v>26</v>
      </c>
      <c r="B22" s="5" t="n">
        <v>109496</v>
      </c>
      <c r="C22" s="5" t="n">
        <v>120391</v>
      </c>
    </row>
    <row r="23" spans="1:3">
      <c r="A23" s="4" t="s">
        <v>290</v>
      </c>
    </row>
    <row r="24" spans="1:3">
      <c r="A24" s="3" t="s">
        <v>288</v>
      </c>
    </row>
    <row r="25" spans="1:3">
      <c r="A25" s="4" t="s">
        <v>295</v>
      </c>
      <c r="B25" s="5" t="n">
        <v>27656</v>
      </c>
      <c r="C25" s="5" t="n">
        <v>9185</v>
      </c>
    </row>
    <row r="26" spans="1:3">
      <c r="A26" s="4" t="s">
        <v>296</v>
      </c>
    </row>
    <row r="27" spans="1:3">
      <c r="A27" s="3" t="s">
        <v>288</v>
      </c>
    </row>
    <row r="28" spans="1:3">
      <c r="A28" s="4" t="s">
        <v>295</v>
      </c>
      <c r="B28" s="5" t="n">
        <v>1725</v>
      </c>
      <c r="C28" s="5" t="n">
        <v>2264</v>
      </c>
    </row>
    <row r="29" spans="1:3">
      <c r="A29" s="4" t="s">
        <v>297</v>
      </c>
    </row>
    <row r="30" spans="1:3">
      <c r="A30" s="3" t="s">
        <v>288</v>
      </c>
    </row>
    <row r="31" spans="1:3">
      <c r="A31" s="4" t="s">
        <v>275</v>
      </c>
      <c r="B31" s="5" t="n">
        <v>8083</v>
      </c>
      <c r="C31" s="5" t="n">
        <v>8638</v>
      </c>
    </row>
    <row r="32" spans="1:3">
      <c r="A32" s="4" t="s">
        <v>289</v>
      </c>
      <c r="B32" s="5" t="n">
        <v>0</v>
      </c>
      <c r="C32" s="5" t="n">
        <v>0</v>
      </c>
    </row>
    <row r="33" spans="1:3">
      <c r="A33" s="4" t="s">
        <v>298</v>
      </c>
    </row>
    <row r="34" spans="1:3">
      <c r="A34" s="3" t="s">
        <v>288</v>
      </c>
    </row>
    <row r="35" spans="1:3">
      <c r="A35" s="4" t="s">
        <v>26</v>
      </c>
      <c r="B35" s="5" t="n">
        <v>0</v>
      </c>
      <c r="C35" s="5" t="n">
        <v>0</v>
      </c>
    </row>
    <row r="36" spans="1:3">
      <c r="A36" s="4" t="s">
        <v>299</v>
      </c>
    </row>
    <row r="37" spans="1:3">
      <c r="A37" s="3" t="s">
        <v>288</v>
      </c>
    </row>
    <row r="38" spans="1:3">
      <c r="A38" s="4" t="s">
        <v>26</v>
      </c>
      <c r="B38" s="5" t="n">
        <v>6358</v>
      </c>
      <c r="C38" s="5" t="n">
        <v>6374</v>
      </c>
    </row>
    <row r="39" spans="1:3">
      <c r="A39" s="4" t="s">
        <v>300</v>
      </c>
    </row>
    <row r="40" spans="1:3">
      <c r="A40" s="3" t="s">
        <v>288</v>
      </c>
    </row>
    <row r="41" spans="1:3">
      <c r="A41" s="4" t="s">
        <v>26</v>
      </c>
      <c r="B41" s="5" t="n">
        <v>0</v>
      </c>
      <c r="C41" s="5" t="n">
        <v>0</v>
      </c>
    </row>
    <row r="42" spans="1:3">
      <c r="A42" s="4" t="s">
        <v>301</v>
      </c>
    </row>
    <row r="43" spans="1:3">
      <c r="A43" s="3" t="s">
        <v>288</v>
      </c>
    </row>
    <row r="44" spans="1:3">
      <c r="A44" s="4" t="s">
        <v>26</v>
      </c>
      <c r="B44" s="5" t="n">
        <v>0</v>
      </c>
      <c r="C44" s="5" t="n">
        <v>0</v>
      </c>
    </row>
    <row r="45" spans="1:3">
      <c r="A45" s="4" t="s">
        <v>302</v>
      </c>
    </row>
    <row r="46" spans="1:3">
      <c r="A46" s="3" t="s">
        <v>288</v>
      </c>
    </row>
    <row r="47" spans="1:3">
      <c r="A47" s="4" t="s">
        <v>26</v>
      </c>
      <c r="B47" s="5" t="n">
        <v>0</v>
      </c>
      <c r="C47" s="5" t="n">
        <v>0</v>
      </c>
    </row>
    <row r="48" spans="1:3">
      <c r="A48" s="4" t="s">
        <v>298</v>
      </c>
    </row>
    <row r="49" spans="1:3">
      <c r="A49" s="3" t="s">
        <v>288</v>
      </c>
    </row>
    <row r="50" spans="1:3">
      <c r="A50" s="4" t="s">
        <v>295</v>
      </c>
      <c r="B50" s="5" t="n">
        <v>0</v>
      </c>
      <c r="C50" s="5" t="n">
        <v>0</v>
      </c>
    </row>
    <row r="51" spans="1:3">
      <c r="A51" s="4" t="s">
        <v>303</v>
      </c>
    </row>
    <row r="52" spans="1:3">
      <c r="A52" s="3" t="s">
        <v>288</v>
      </c>
    </row>
    <row r="53" spans="1:3">
      <c r="A53" s="4" t="s">
        <v>295</v>
      </c>
      <c r="B53" s="5" t="n">
        <v>1725</v>
      </c>
      <c r="C53" s="5" t="n">
        <v>2264</v>
      </c>
    </row>
    <row r="54" spans="1:3">
      <c r="A54" s="4" t="s">
        <v>304</v>
      </c>
    </row>
    <row r="55" spans="1:3">
      <c r="A55" s="3" t="s">
        <v>288</v>
      </c>
    </row>
    <row r="56" spans="1:3">
      <c r="A56" s="4" t="s">
        <v>275</v>
      </c>
      <c r="B56" s="5" t="n">
        <v>168483</v>
      </c>
      <c r="C56" s="5" t="n">
        <v>166765</v>
      </c>
    </row>
    <row r="57" spans="1:3">
      <c r="A57" s="4" t="s">
        <v>289</v>
      </c>
      <c r="B57" s="5" t="n">
        <v>0</v>
      </c>
      <c r="C57" s="5" t="n">
        <v>0</v>
      </c>
    </row>
    <row r="58" spans="1:3">
      <c r="A58" s="4" t="s">
        <v>305</v>
      </c>
    </row>
    <row r="59" spans="1:3">
      <c r="A59" s="3" t="s">
        <v>288</v>
      </c>
    </row>
    <row r="60" spans="1:3">
      <c r="A60" s="4" t="s">
        <v>26</v>
      </c>
      <c r="B60" s="5" t="n">
        <v>13705</v>
      </c>
      <c r="C60" s="5" t="n">
        <v>19933</v>
      </c>
    </row>
    <row r="61" spans="1:3">
      <c r="A61" s="4" t="s">
        <v>306</v>
      </c>
    </row>
    <row r="62" spans="1:3">
      <c r="A62" s="3" t="s">
        <v>288</v>
      </c>
    </row>
    <row r="63" spans="1:3">
      <c r="A63" s="4" t="s">
        <v>26</v>
      </c>
      <c r="B63" s="5" t="n">
        <v>0</v>
      </c>
      <c r="C63" s="5" t="n">
        <v>0</v>
      </c>
    </row>
    <row r="64" spans="1:3">
      <c r="A64" s="4" t="s">
        <v>307</v>
      </c>
    </row>
    <row r="65" spans="1:3">
      <c r="A65" s="3" t="s">
        <v>288</v>
      </c>
    </row>
    <row r="66" spans="1:3">
      <c r="A66" s="4" t="s">
        <v>26</v>
      </c>
      <c r="B66" s="5" t="n">
        <v>6182</v>
      </c>
      <c r="C66" s="5" t="n">
        <v>4769</v>
      </c>
    </row>
    <row r="67" spans="1:3">
      <c r="A67" s="4" t="s">
        <v>308</v>
      </c>
    </row>
    <row r="68" spans="1:3">
      <c r="A68" s="3" t="s">
        <v>288</v>
      </c>
    </row>
    <row r="69" spans="1:3">
      <c r="A69" s="4" t="s">
        <v>26</v>
      </c>
      <c r="B69" s="5" t="n">
        <v>11444</v>
      </c>
      <c r="C69" s="5" t="n">
        <v>12487</v>
      </c>
    </row>
    <row r="70" spans="1:3">
      <c r="A70" s="4" t="s">
        <v>309</v>
      </c>
    </row>
    <row r="71" spans="1:3">
      <c r="A71" s="3" t="s">
        <v>288</v>
      </c>
    </row>
    <row r="72" spans="1:3">
      <c r="A72" s="4" t="s">
        <v>26</v>
      </c>
      <c r="B72" s="5" t="n">
        <v>109496</v>
      </c>
      <c r="C72" s="5" t="n">
        <v>120391</v>
      </c>
    </row>
    <row r="73" spans="1:3">
      <c r="A73" s="4" t="s">
        <v>305</v>
      </c>
    </row>
    <row r="74" spans="1:3">
      <c r="A74" s="3" t="s">
        <v>288</v>
      </c>
    </row>
    <row r="75" spans="1:3">
      <c r="A75" s="4" t="s">
        <v>295</v>
      </c>
      <c r="B75" s="5" t="n">
        <v>27656</v>
      </c>
      <c r="C75" s="5" t="n">
        <v>9185</v>
      </c>
    </row>
    <row r="76" spans="1:3">
      <c r="A76" s="4" t="s">
        <v>310</v>
      </c>
    </row>
    <row r="77" spans="1:3">
      <c r="A77" s="3" t="s">
        <v>288</v>
      </c>
    </row>
    <row r="78" spans="1:3">
      <c r="A78" s="4" t="s">
        <v>295</v>
      </c>
      <c r="B78" s="5" t="n">
        <v>0</v>
      </c>
      <c r="C78" s="5" t="n">
        <v>0</v>
      </c>
    </row>
    <row r="79" spans="1:3">
      <c r="A79" s="4" t="s">
        <v>311</v>
      </c>
    </row>
    <row r="80" spans="1:3">
      <c r="A80" s="3" t="s">
        <v>288</v>
      </c>
    </row>
    <row r="81" spans="1:3">
      <c r="A81" s="4" t="s">
        <v>275</v>
      </c>
      <c r="B81" s="5" t="n">
        <v>0</v>
      </c>
      <c r="C81" s="5" t="n">
        <v>0</v>
      </c>
    </row>
    <row r="82" spans="1:3">
      <c r="A82" s="4" t="s">
        <v>289</v>
      </c>
      <c r="B82" s="5" t="n">
        <v>14181</v>
      </c>
      <c r="C82" s="5" t="n">
        <v>17392</v>
      </c>
    </row>
    <row r="83" spans="1:3">
      <c r="A83" s="4" t="s">
        <v>312</v>
      </c>
    </row>
    <row r="84" spans="1:3">
      <c r="A84" s="3" t="s">
        <v>288</v>
      </c>
    </row>
    <row r="85" spans="1:3">
      <c r="A85" s="4" t="s">
        <v>26</v>
      </c>
      <c r="B85" s="5" t="n">
        <v>0</v>
      </c>
      <c r="C85" s="5" t="n">
        <v>0</v>
      </c>
    </row>
    <row r="86" spans="1:3">
      <c r="A86" s="4" t="s">
        <v>313</v>
      </c>
    </row>
    <row r="87" spans="1:3">
      <c r="A87" s="3" t="s">
        <v>288</v>
      </c>
    </row>
    <row r="88" spans="1:3">
      <c r="A88" s="4" t="s">
        <v>26</v>
      </c>
      <c r="B88" s="5" t="n">
        <v>0</v>
      </c>
      <c r="C88" s="5" t="n">
        <v>0</v>
      </c>
    </row>
    <row r="89" spans="1:3">
      <c r="A89" s="4" t="s">
        <v>314</v>
      </c>
    </row>
    <row r="90" spans="1:3">
      <c r="A90" s="3" t="s">
        <v>288</v>
      </c>
    </row>
    <row r="91" spans="1:3">
      <c r="A91" s="4" t="s">
        <v>26</v>
      </c>
      <c r="B91" s="5" t="n">
        <v>0</v>
      </c>
      <c r="C91" s="5" t="n">
        <v>0</v>
      </c>
    </row>
    <row r="92" spans="1:3">
      <c r="A92" s="4" t="s">
        <v>315</v>
      </c>
    </row>
    <row r="93" spans="1:3">
      <c r="A93" s="3" t="s">
        <v>288</v>
      </c>
    </row>
    <row r="94" spans="1:3">
      <c r="A94" s="4" t="s">
        <v>26</v>
      </c>
      <c r="B94" s="5" t="n">
        <v>0</v>
      </c>
      <c r="C94" s="5" t="n">
        <v>0</v>
      </c>
    </row>
    <row r="95" spans="1:3">
      <c r="A95" s="4" t="s">
        <v>316</v>
      </c>
    </row>
    <row r="96" spans="1:3">
      <c r="A96" s="3" t="s">
        <v>288</v>
      </c>
    </row>
    <row r="97" spans="1:3">
      <c r="A97" s="4" t="s">
        <v>26</v>
      </c>
      <c r="B97" s="5" t="n">
        <v>0</v>
      </c>
      <c r="C97" s="5" t="n">
        <v>0</v>
      </c>
    </row>
    <row r="98" spans="1:3">
      <c r="A98" s="4" t="s">
        <v>312</v>
      </c>
    </row>
    <row r="99" spans="1:3">
      <c r="A99" s="3" t="s">
        <v>288</v>
      </c>
    </row>
    <row r="100" spans="1:3">
      <c r="A100" s="4" t="s">
        <v>295</v>
      </c>
      <c r="B100" s="5" t="n">
        <v>0</v>
      </c>
      <c r="C100" s="5" t="n">
        <v>0</v>
      </c>
    </row>
    <row r="101" spans="1:3">
      <c r="A101" s="4" t="s">
        <v>317</v>
      </c>
    </row>
    <row r="102" spans="1:3">
      <c r="A102" s="3" t="s">
        <v>288</v>
      </c>
    </row>
    <row r="103" spans="1:3">
      <c r="A103" s="4" t="s">
        <v>295</v>
      </c>
      <c r="B103" s="5" t="n">
        <v>0</v>
      </c>
      <c r="C103" s="5" t="n">
        <v>0</v>
      </c>
    </row>
    <row r="104" spans="1:3">
      <c r="A104" s="4" t="s">
        <v>318</v>
      </c>
    </row>
    <row r="105" spans="1:3">
      <c r="A105" s="3" t="s">
        <v>288</v>
      </c>
    </row>
    <row r="106" spans="1:3">
      <c r="A106" s="4" t="s">
        <v>289</v>
      </c>
      <c r="B106" s="5" t="n">
        <v>14181</v>
      </c>
      <c r="C106" s="5" t="n">
        <v>17392</v>
      </c>
    </row>
    <row r="107" spans="1:3">
      <c r="A107" s="4" t="s">
        <v>319</v>
      </c>
    </row>
    <row r="108" spans="1:3">
      <c r="A108" s="3" t="s">
        <v>288</v>
      </c>
    </row>
    <row r="109" spans="1:3">
      <c r="A109" s="4" t="s">
        <v>289</v>
      </c>
      <c r="B109" s="5" t="n">
        <v>0</v>
      </c>
      <c r="C109" s="5" t="n">
        <v>0</v>
      </c>
    </row>
    <row r="110" spans="1:3">
      <c r="A110" s="4" t="s">
        <v>320</v>
      </c>
    </row>
    <row r="111" spans="1:3">
      <c r="A111" s="3" t="s">
        <v>288</v>
      </c>
    </row>
    <row r="112" spans="1:3">
      <c r="A112" s="4" t="s">
        <v>289</v>
      </c>
      <c r="B112" s="5" t="n">
        <v>0</v>
      </c>
      <c r="C112" s="5" t="n">
        <v>0</v>
      </c>
    </row>
    <row r="113" spans="1:3">
      <c r="A113" s="4" t="s">
        <v>321</v>
      </c>
    </row>
    <row r="114" spans="1:3">
      <c r="A114" s="3" t="s">
        <v>288</v>
      </c>
    </row>
    <row r="115" spans="1:3">
      <c r="A115" s="4" t="s">
        <v>289</v>
      </c>
      <c r="B115" s="7" t="n">
        <v>14181</v>
      </c>
      <c r="C115" s="7" t="n">
        <v>173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323</v>
      </c>
    </row>
    <row r="3" spans="1:2">
      <c r="A3" s="4" t="s">
        <v>324</v>
      </c>
    </row>
    <row r="4" spans="1:2">
      <c r="A4" s="3" t="s">
        <v>325</v>
      </c>
    </row>
    <row r="5" spans="1:2">
      <c r="A5" s="4" t="s">
        <v>326</v>
      </c>
      <c r="B5" s="7" t="n">
        <v>2400</v>
      </c>
    </row>
    <row r="6" spans="1:2">
      <c r="A6" s="4" t="s">
        <v>327</v>
      </c>
      <c r="B6" s="4" t="s">
        <v>328</v>
      </c>
    </row>
    <row r="7" spans="1:2">
      <c r="A7" s="4" t="s">
        <v>329</v>
      </c>
    </row>
    <row r="8" spans="1:2">
      <c r="A8" s="3" t="s">
        <v>325</v>
      </c>
    </row>
    <row r="9" spans="1:2">
      <c r="A9" s="4" t="s">
        <v>326</v>
      </c>
      <c r="B9" s="7" t="n">
        <v>11781</v>
      </c>
    </row>
    <row r="10" spans="1:2">
      <c r="A10" s="4" t="s">
        <v>330</v>
      </c>
      <c r="B10" s="4" t="s">
        <v>331</v>
      </c>
    </row>
    <row r="11" spans="1:2">
      <c r="A11" s="4" t="s">
        <v>332</v>
      </c>
    </row>
    <row r="12" spans="1:2">
      <c r="A12" s="3" t="s">
        <v>325</v>
      </c>
    </row>
    <row r="13" spans="1:2">
      <c r="A13" s="4" t="s">
        <v>333</v>
      </c>
      <c r="B13" s="4" t="s">
        <v>334</v>
      </c>
    </row>
    <row r="14" spans="1:2">
      <c r="A14" s="4" t="s">
        <v>335</v>
      </c>
    </row>
    <row r="15" spans="1:2">
      <c r="A15" s="3" t="s">
        <v>325</v>
      </c>
    </row>
    <row r="16" spans="1:2">
      <c r="A16" s="4" t="s">
        <v>333</v>
      </c>
      <c r="B16"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7</v>
      </c>
      <c r="B1" s="2" t="s">
        <v>58</v>
      </c>
      <c r="C1" s="2" t="s">
        <v>1</v>
      </c>
    </row>
    <row r="2" spans="1:3">
      <c r="B2" s="2" t="s">
        <v>2</v>
      </c>
      <c r="C2" s="2" t="s">
        <v>2</v>
      </c>
    </row>
    <row r="3" spans="1:3">
      <c r="A3" s="3" t="s">
        <v>338</v>
      </c>
    </row>
    <row r="4" spans="1:3">
      <c r="A4" s="4" t="s">
        <v>339</v>
      </c>
      <c r="C4" s="7" t="n">
        <v>17392</v>
      </c>
    </row>
    <row r="5" spans="1:3">
      <c r="A5" s="4" t="s">
        <v>340</v>
      </c>
      <c r="C5" s="5" t="n">
        <v>-3017</v>
      </c>
    </row>
    <row r="6" spans="1:3">
      <c r="A6" s="4" t="s">
        <v>341</v>
      </c>
      <c r="C6" s="5" t="n">
        <v>-211</v>
      </c>
    </row>
    <row r="7" spans="1:3">
      <c r="A7" s="4" t="s">
        <v>342</v>
      </c>
      <c r="C7" s="5" t="n">
        <v>17</v>
      </c>
    </row>
    <row r="8" spans="1:3">
      <c r="A8" s="4" t="s">
        <v>343</v>
      </c>
      <c r="B8" s="7" t="n">
        <v>14181</v>
      </c>
      <c r="C8" s="5" t="n">
        <v>14181</v>
      </c>
    </row>
    <row r="9" spans="1:3">
      <c r="A9" s="6" t="s">
        <v>344</v>
      </c>
    </row>
    <row r="10" spans="1:3">
      <c r="A10" s="3" t="s">
        <v>338</v>
      </c>
    </row>
    <row r="11" spans="1:3">
      <c r="A11" s="4" t="s">
        <v>339</v>
      </c>
      <c r="C11" s="5" t="n">
        <v>4675</v>
      </c>
    </row>
    <row r="12" spans="1:3">
      <c r="A12" s="4" t="s">
        <v>340</v>
      </c>
      <c r="C12" s="5" t="n">
        <v>-3017</v>
      </c>
    </row>
    <row r="13" spans="1:3">
      <c r="A13" s="4" t="s">
        <v>341</v>
      </c>
      <c r="B13" s="5" t="n">
        <v>283</v>
      </c>
      <c r="C13" s="5" t="n">
        <v>725</v>
      </c>
    </row>
    <row r="14" spans="1:3">
      <c r="A14" s="4" t="s">
        <v>342</v>
      </c>
      <c r="C14" s="5" t="n">
        <v>17</v>
      </c>
    </row>
    <row r="15" spans="1:3">
      <c r="A15" s="4" t="s">
        <v>343</v>
      </c>
      <c r="B15" s="5" t="n">
        <v>2400</v>
      </c>
      <c r="C15" s="5" t="n">
        <v>2400</v>
      </c>
    </row>
    <row r="16" spans="1:3">
      <c r="A16" s="4" t="s">
        <v>345</v>
      </c>
    </row>
    <row r="17" spans="1:3">
      <c r="A17" s="3" t="s">
        <v>338</v>
      </c>
    </row>
    <row r="18" spans="1:3">
      <c r="A18" s="4" t="s">
        <v>339</v>
      </c>
      <c r="C18" s="5" t="n">
        <v>12717</v>
      </c>
    </row>
    <row r="19" spans="1:3">
      <c r="A19" s="4" t="s">
        <v>340</v>
      </c>
      <c r="C19" s="5" t="n">
        <v>0</v>
      </c>
    </row>
    <row r="20" spans="1:3">
      <c r="A20" s="4" t="s">
        <v>341</v>
      </c>
      <c r="B20" s="5" t="n">
        <v>-143</v>
      </c>
      <c r="C20" s="5" t="n">
        <v>-936</v>
      </c>
    </row>
    <row r="21" spans="1:3">
      <c r="A21" s="4" t="s">
        <v>342</v>
      </c>
      <c r="C21" s="5" t="n">
        <v>0</v>
      </c>
    </row>
    <row r="22" spans="1:3">
      <c r="A22" s="4" t="s">
        <v>343</v>
      </c>
      <c r="B22" s="7" t="n">
        <v>11781</v>
      </c>
      <c r="C22" s="7" t="n">
        <v>117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3</v>
      </c>
    </row>
    <row r="2" spans="1:3">
      <c r="A2" s="3" t="s">
        <v>124</v>
      </c>
    </row>
    <row r="3" spans="1:3">
      <c r="A3" s="4" t="s">
        <v>347</v>
      </c>
      <c r="B3" s="7" t="n">
        <v>14009</v>
      </c>
      <c r="C3" s="7" t="n">
        <v>13529</v>
      </c>
    </row>
    <row r="4" spans="1:3">
      <c r="A4" s="4" t="s">
        <v>348</v>
      </c>
      <c r="B4" s="5" t="n">
        <v>9911</v>
      </c>
      <c r="C4" s="5" t="n">
        <v>6073</v>
      </c>
    </row>
    <row r="5" spans="1:3">
      <c r="A5" s="4" t="s">
        <v>349</v>
      </c>
      <c r="B5" s="5" t="n">
        <v>73636</v>
      </c>
      <c r="C5" s="5" t="n">
        <v>75299</v>
      </c>
    </row>
    <row r="6" spans="1:3">
      <c r="A6" s="4" t="s">
        <v>28</v>
      </c>
      <c r="B6" s="7" t="n">
        <v>97556</v>
      </c>
      <c r="C6" s="7" t="n">
        <v>949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3</v>
      </c>
    </row>
    <row r="2" spans="1:3">
      <c r="A2" s="3" t="s">
        <v>124</v>
      </c>
    </row>
    <row r="3" spans="1:3">
      <c r="A3" s="4" t="s">
        <v>351</v>
      </c>
      <c r="B3" s="7" t="n">
        <v>3249</v>
      </c>
      <c r="C3" s="7" t="n">
        <v>3299</v>
      </c>
    </row>
    <row r="4" spans="1:3">
      <c r="A4" s="4" t="s">
        <v>352</v>
      </c>
      <c r="B4" s="5" t="n">
        <v>918</v>
      </c>
      <c r="C4" s="5" t="n">
        <v>1012</v>
      </c>
    </row>
    <row r="5" spans="1:3">
      <c r="A5" s="4" t="s">
        <v>353</v>
      </c>
      <c r="B5" s="5" t="n">
        <v>24453</v>
      </c>
      <c r="C5" s="5" t="n">
        <v>22001</v>
      </c>
    </row>
    <row r="6" spans="1:3">
      <c r="A6" s="4" t="s">
        <v>354</v>
      </c>
      <c r="B6" s="5" t="n">
        <v>3009</v>
      </c>
      <c r="C6" s="5" t="n">
        <v>3035</v>
      </c>
    </row>
    <row r="7" spans="1:3">
      <c r="A7" s="4" t="s">
        <v>355</v>
      </c>
      <c r="B7" s="5" t="n">
        <v>864</v>
      </c>
      <c r="C7" s="5" t="n">
        <v>1514</v>
      </c>
    </row>
    <row r="8" spans="1:3">
      <c r="A8" s="4" t="s">
        <v>356</v>
      </c>
      <c r="B8" s="5" t="n">
        <v>791</v>
      </c>
      <c r="C8" s="5" t="n">
        <v>1115</v>
      </c>
    </row>
    <row r="9" spans="1:3">
      <c r="A9" s="4" t="s">
        <v>357</v>
      </c>
      <c r="B9" s="5" t="n">
        <v>1717</v>
      </c>
      <c r="C9" s="5" t="n">
        <v>1088</v>
      </c>
    </row>
    <row r="10" spans="1:3">
      <c r="A10" s="4" t="s">
        <v>358</v>
      </c>
      <c r="B10" s="5" t="n">
        <v>1616</v>
      </c>
      <c r="C10" s="5" t="n">
        <v>4752</v>
      </c>
    </row>
    <row r="11" spans="1:3">
      <c r="A11" s="4" t="s">
        <v>359</v>
      </c>
      <c r="B11" s="5" t="n">
        <v>8887</v>
      </c>
      <c r="C11" s="5" t="n">
        <v>10308</v>
      </c>
    </row>
    <row r="12" spans="1:3">
      <c r="A12" s="4" t="s">
        <v>360</v>
      </c>
      <c r="B12" s="7" t="n">
        <v>42255</v>
      </c>
      <c r="C12" s="7" t="n">
        <v>448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109638</v>
      </c>
      <c r="C4" s="7" t="n">
        <v>80589</v>
      </c>
      <c r="D4" s="7" t="n">
        <v>212339</v>
      </c>
      <c r="E4" s="7" t="n">
        <v>153802</v>
      </c>
    </row>
    <row r="5" spans="1:5">
      <c r="A5" s="4" t="s">
        <v>62</v>
      </c>
      <c r="B5" s="5" t="n">
        <v>37386</v>
      </c>
      <c r="C5" s="5" t="n">
        <v>29660</v>
      </c>
      <c r="D5" s="5" t="n">
        <v>73530</v>
      </c>
      <c r="E5" s="5" t="n">
        <v>55164</v>
      </c>
    </row>
    <row r="6" spans="1:5">
      <c r="A6" s="4" t="s">
        <v>63</v>
      </c>
      <c r="B6" s="5" t="n">
        <v>72252</v>
      </c>
      <c r="C6" s="5" t="n">
        <v>50929</v>
      </c>
      <c r="D6" s="5" t="n">
        <v>138809</v>
      </c>
      <c r="E6" s="5" t="n">
        <v>98638</v>
      </c>
    </row>
    <row r="7" spans="1:5">
      <c r="A7" s="3" t="s">
        <v>64</v>
      </c>
    </row>
    <row r="8" spans="1:5">
      <c r="A8" s="4" t="s">
        <v>65</v>
      </c>
      <c r="B8" s="5" t="n">
        <v>8193</v>
      </c>
      <c r="C8" s="5" t="n">
        <v>8094</v>
      </c>
      <c r="D8" s="5" t="n">
        <v>16206</v>
      </c>
      <c r="E8" s="5" t="n">
        <v>15128</v>
      </c>
    </row>
    <row r="9" spans="1:5">
      <c r="A9" s="4" t="s">
        <v>66</v>
      </c>
      <c r="B9" s="5" t="n">
        <v>54776</v>
      </c>
      <c r="C9" s="5" t="n">
        <v>44163</v>
      </c>
      <c r="D9" s="5" t="n">
        <v>109275</v>
      </c>
      <c r="E9" s="5" t="n">
        <v>86884</v>
      </c>
    </row>
    <row r="10" spans="1:5">
      <c r="A10" s="4" t="s">
        <v>67</v>
      </c>
      <c r="B10" s="5" t="n">
        <v>62969</v>
      </c>
      <c r="C10" s="5" t="n">
        <v>52257</v>
      </c>
      <c r="D10" s="5" t="n">
        <v>125481</v>
      </c>
      <c r="E10" s="5" t="n">
        <v>102012</v>
      </c>
    </row>
    <row r="11" spans="1:5">
      <c r="A11" s="4" t="s">
        <v>68</v>
      </c>
      <c r="B11" s="5" t="n">
        <v>9283</v>
      </c>
      <c r="C11" s="5" t="n">
        <v>-1328</v>
      </c>
      <c r="D11" s="5" t="n">
        <v>13328</v>
      </c>
      <c r="E11" s="5" t="n">
        <v>-3374</v>
      </c>
    </row>
    <row r="12" spans="1:5">
      <c r="A12" s="4" t="s">
        <v>69</v>
      </c>
      <c r="B12" s="5" t="n">
        <v>720</v>
      </c>
      <c r="C12" s="5" t="n">
        <v>624</v>
      </c>
      <c r="D12" s="5" t="n">
        <v>1469</v>
      </c>
      <c r="E12" s="5" t="n">
        <v>1268</v>
      </c>
    </row>
    <row r="13" spans="1:5">
      <c r="A13" s="4" t="s">
        <v>70</v>
      </c>
      <c r="B13" s="5" t="n">
        <v>-340</v>
      </c>
      <c r="C13" s="5" t="n">
        <v>-214</v>
      </c>
      <c r="D13" s="5" t="n">
        <v>-630</v>
      </c>
      <c r="E13" s="5" t="n">
        <v>-563</v>
      </c>
    </row>
    <row r="14" spans="1:5">
      <c r="A14" s="4" t="s">
        <v>71</v>
      </c>
      <c r="B14" s="5" t="n">
        <v>9663</v>
      </c>
      <c r="C14" s="5" t="n">
        <v>-918</v>
      </c>
      <c r="D14" s="5" t="n">
        <v>14167</v>
      </c>
      <c r="E14" s="5" t="n">
        <v>-2669</v>
      </c>
    </row>
    <row r="15" spans="1:5">
      <c r="A15" s="4" t="s">
        <v>72</v>
      </c>
      <c r="B15" s="5" t="n">
        <v>-4948</v>
      </c>
      <c r="C15" s="5" t="n">
        <v>482</v>
      </c>
      <c r="D15" s="5" t="n">
        <v>-6886</v>
      </c>
      <c r="E15" s="5" t="n">
        <v>1837</v>
      </c>
    </row>
    <row r="16" spans="1:5">
      <c r="A16" s="4" t="s">
        <v>73</v>
      </c>
      <c r="B16" s="5" t="n">
        <v>14611</v>
      </c>
      <c r="C16" s="5" t="n">
        <v>-1400</v>
      </c>
      <c r="D16" s="5" t="n">
        <v>21053</v>
      </c>
      <c r="E16" s="5" t="n">
        <v>-4506</v>
      </c>
    </row>
    <row r="17" spans="1:5">
      <c r="A17" s="4" t="s">
        <v>74</v>
      </c>
      <c r="B17" s="5" t="n">
        <v>-1230</v>
      </c>
      <c r="C17" s="5" t="n">
        <v>-158</v>
      </c>
      <c r="D17" s="5" t="n">
        <v>-2181</v>
      </c>
      <c r="E17" s="5" t="n">
        <v>-158</v>
      </c>
    </row>
    <row r="18" spans="1:5">
      <c r="A18" s="4" t="s">
        <v>75</v>
      </c>
      <c r="B18" s="5" t="n">
        <v>13381</v>
      </c>
      <c r="C18" s="5" t="n">
        <v>-1558</v>
      </c>
      <c r="D18" s="5" t="n">
        <v>18872</v>
      </c>
      <c r="E18" s="5" t="n">
        <v>-4664</v>
      </c>
    </row>
    <row r="19" spans="1:5">
      <c r="A19" s="4" t="s">
        <v>76</v>
      </c>
      <c r="B19" s="5" t="n">
        <v>-3400</v>
      </c>
      <c r="C19" s="5" t="n">
        <v>-766</v>
      </c>
      <c r="D19" s="5" t="n">
        <v>-2014</v>
      </c>
      <c r="E19" s="5" t="n">
        <v>-74</v>
      </c>
    </row>
    <row r="20" spans="1:5">
      <c r="A20" s="4" t="s">
        <v>77</v>
      </c>
      <c r="B20" s="5" t="n">
        <v>102</v>
      </c>
      <c r="C20" s="5" t="n">
        <v>-3</v>
      </c>
      <c r="D20" s="5" t="n">
        <v>-216</v>
      </c>
      <c r="E20" s="5" t="n">
        <v>67</v>
      </c>
    </row>
    <row r="21" spans="1:5">
      <c r="A21" s="4" t="s">
        <v>78</v>
      </c>
      <c r="B21" s="5" t="n">
        <v>-3298</v>
      </c>
      <c r="C21" s="5" t="n">
        <v>-769</v>
      </c>
      <c r="D21" s="5" t="n">
        <v>-2230</v>
      </c>
      <c r="E21" s="5" t="n">
        <v>-7</v>
      </c>
    </row>
    <row r="22" spans="1:5">
      <c r="A22" s="4" t="s">
        <v>79</v>
      </c>
      <c r="B22" s="5" t="n">
        <v>10083</v>
      </c>
      <c r="C22" s="5" t="n">
        <v>-2327</v>
      </c>
      <c r="D22" s="5" t="n">
        <v>16642</v>
      </c>
      <c r="E22" s="5" t="n">
        <v>-4671</v>
      </c>
    </row>
    <row r="23" spans="1:5">
      <c r="A23" s="4" t="s">
        <v>75</v>
      </c>
      <c r="B23" s="7" t="n">
        <v>13381</v>
      </c>
      <c r="C23" s="7" t="n">
        <v>-1558</v>
      </c>
      <c r="D23" s="7" t="n">
        <v>18872</v>
      </c>
      <c r="E23" s="7" t="n">
        <v>-4664</v>
      </c>
    </row>
    <row r="24" spans="1:5">
      <c r="A24" s="4" t="s">
        <v>80</v>
      </c>
      <c r="B24" s="8" t="n">
        <v>0.39</v>
      </c>
      <c r="C24" s="8" t="n">
        <v>-0.05</v>
      </c>
      <c r="D24" s="8" t="n">
        <v>0.5600000000000001</v>
      </c>
      <c r="E24" s="8" t="n">
        <v>-0.14</v>
      </c>
    </row>
    <row r="25" spans="1:5">
      <c r="A25" s="4" t="s">
        <v>81</v>
      </c>
      <c r="B25" s="8" t="n">
        <v>0.37</v>
      </c>
      <c r="C25" s="8" t="n">
        <v>-0.05</v>
      </c>
      <c r="D25" s="8" t="n">
        <v>0.52</v>
      </c>
      <c r="E25" s="8" t="n">
        <v>-0.14</v>
      </c>
    </row>
    <row r="26" spans="1:5">
      <c r="A26" s="4" t="s">
        <v>82</v>
      </c>
      <c r="B26" s="5" t="n">
        <v>34072223</v>
      </c>
      <c r="C26" s="5" t="n">
        <v>33219487</v>
      </c>
      <c r="D26" s="5" t="n">
        <v>33959997</v>
      </c>
      <c r="E26" s="5" t="n">
        <v>32420105</v>
      </c>
    </row>
    <row r="27" spans="1:5">
      <c r="A27" s="4" t="s">
        <v>83</v>
      </c>
      <c r="B27" s="5" t="n">
        <v>36116254</v>
      </c>
      <c r="C27" s="5" t="n">
        <v>33219487</v>
      </c>
      <c r="D27" s="5" t="n">
        <v>36030304</v>
      </c>
      <c r="E27" s="5" t="n">
        <v>32420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61</v>
      </c>
      <c r="B1" s="2" t="s">
        <v>1</v>
      </c>
      <c r="C1" s="2" t="s">
        <v>362</v>
      </c>
    </row>
    <row r="2" spans="1:3">
      <c r="B2" s="2" t="s">
        <v>2</v>
      </c>
      <c r="C2" s="2" t="s">
        <v>23</v>
      </c>
    </row>
    <row r="3" spans="1:3">
      <c r="A3" s="3" t="s">
        <v>363</v>
      </c>
    </row>
    <row r="4" spans="1:3">
      <c r="A4" s="4" t="s">
        <v>364</v>
      </c>
      <c r="B4" s="7" t="n">
        <v>1088</v>
      </c>
      <c r="C4" s="7" t="n">
        <v>1254</v>
      </c>
    </row>
    <row r="5" spans="1:3">
      <c r="A5" s="4" t="s">
        <v>365</v>
      </c>
      <c r="B5" s="5" t="n">
        <v>889</v>
      </c>
      <c r="C5" s="5" t="n">
        <v>471</v>
      </c>
    </row>
    <row r="6" spans="1:3">
      <c r="A6" s="4" t="s">
        <v>366</v>
      </c>
      <c r="B6" s="5" t="n">
        <v>-260</v>
      </c>
      <c r="C6" s="5" t="n">
        <v>-637</v>
      </c>
    </row>
    <row r="7" spans="1:3">
      <c r="A7" s="4" t="s">
        <v>367</v>
      </c>
      <c r="B7" s="7" t="n">
        <v>1717</v>
      </c>
      <c r="C7" s="7" t="n">
        <v>10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3</v>
      </c>
    </row>
    <row r="2" spans="1:3">
      <c r="A2" s="3" t="s">
        <v>124</v>
      </c>
    </row>
    <row r="3" spans="1:3">
      <c r="A3" s="4" t="s">
        <v>351</v>
      </c>
      <c r="B3" s="7" t="n">
        <v>3249</v>
      </c>
      <c r="C3" s="7" t="n">
        <v>3299</v>
      </c>
    </row>
    <row r="4" spans="1:3">
      <c r="A4" s="4" t="s">
        <v>286</v>
      </c>
      <c r="B4" s="5" t="n">
        <v>11781</v>
      </c>
      <c r="C4" s="5" t="n">
        <v>12717</v>
      </c>
    </row>
    <row r="5" spans="1:3">
      <c r="A5" s="4" t="s">
        <v>369</v>
      </c>
      <c r="B5" s="5" t="n">
        <v>1968</v>
      </c>
      <c r="C5" s="5" t="n">
        <v>2462</v>
      </c>
    </row>
    <row r="6" spans="1:3">
      <c r="A6" s="4" t="s">
        <v>370</v>
      </c>
      <c r="B6" s="7" t="n">
        <v>16998</v>
      </c>
      <c r="C6" s="7" t="n">
        <v>184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8"/>
    <col customWidth="1" max="7" min="7" width="21"/>
  </cols>
  <sheetData>
    <row r="1" spans="1:7">
      <c r="A1" s="1" t="s">
        <v>371</v>
      </c>
      <c r="B1" s="2" t="s">
        <v>372</v>
      </c>
      <c r="C1" s="2" t="s">
        <v>373</v>
      </c>
      <c r="D1" s="2" t="s">
        <v>323</v>
      </c>
      <c r="E1" s="2" t="s">
        <v>229</v>
      </c>
      <c r="F1" s="2" t="s">
        <v>374</v>
      </c>
      <c r="G1" s="2" t="s">
        <v>229</v>
      </c>
    </row>
    <row r="2" spans="1:7">
      <c r="A2" s="3" t="s">
        <v>375</v>
      </c>
    </row>
    <row r="3" spans="1:7">
      <c r="A3" s="4" t="s">
        <v>233</v>
      </c>
      <c r="F3" s="5" t="n">
        <v>1</v>
      </c>
    </row>
    <row r="4" spans="1:7">
      <c r="A4" s="4" t="s">
        <v>112</v>
      </c>
      <c r="F4" s="7" t="n">
        <v>4431</v>
      </c>
      <c r="G4" s="7" t="n">
        <v>0</v>
      </c>
    </row>
    <row r="5" spans="1:7">
      <c r="A5" s="4" t="s">
        <v>61</v>
      </c>
      <c r="D5" s="7" t="n">
        <v>109638</v>
      </c>
      <c r="E5" s="7" t="n">
        <v>80589</v>
      </c>
      <c r="F5" s="5" t="n">
        <v>212339</v>
      </c>
      <c r="G5" s="5" t="n">
        <v>153802</v>
      </c>
    </row>
    <row r="6" spans="1:7">
      <c r="A6" s="4" t="s">
        <v>75</v>
      </c>
      <c r="D6" s="5" t="n">
        <v>13381</v>
      </c>
      <c r="E6" s="7" t="n">
        <v>-1558</v>
      </c>
      <c r="F6" s="5" t="n">
        <v>18872</v>
      </c>
      <c r="G6" s="7" t="n">
        <v>-4664</v>
      </c>
    </row>
    <row r="7" spans="1:7">
      <c r="A7" s="6" t="s">
        <v>344</v>
      </c>
    </row>
    <row r="8" spans="1:7">
      <c r="A8" s="3" t="s">
        <v>375</v>
      </c>
    </row>
    <row r="9" spans="1:7">
      <c r="A9" s="4" t="s">
        <v>376</v>
      </c>
      <c r="B9" s="9" t="n">
        <v>8.199999999999999</v>
      </c>
      <c r="C9" s="7" t="n">
        <v>9400</v>
      </c>
    </row>
    <row r="10" spans="1:7">
      <c r="A10" s="4" t="s">
        <v>377</v>
      </c>
      <c r="E10" s="5" t="n">
        <v>0</v>
      </c>
    </row>
    <row r="11" spans="1:7">
      <c r="A11" s="4" t="s">
        <v>112</v>
      </c>
      <c r="F11" s="5" t="n">
        <v>4400</v>
      </c>
    </row>
    <row r="12" spans="1:7">
      <c r="A12" s="4" t="s">
        <v>378</v>
      </c>
      <c r="C12" s="5" t="n">
        <v>4343</v>
      </c>
    </row>
    <row r="13" spans="1:7">
      <c r="A13" s="4" t="s">
        <v>379</v>
      </c>
      <c r="C13" s="7" t="n">
        <v>2472</v>
      </c>
      <c r="D13" s="5" t="n">
        <v>2500</v>
      </c>
      <c r="F13" s="5" t="n">
        <v>2500</v>
      </c>
    </row>
    <row r="14" spans="1:7">
      <c r="A14" s="4" t="s">
        <v>380</v>
      </c>
    </row>
    <row r="15" spans="1:7">
      <c r="A15" s="3" t="s">
        <v>375</v>
      </c>
    </row>
    <row r="16" spans="1:7">
      <c r="A16" s="4" t="s">
        <v>378</v>
      </c>
      <c r="D16" s="7" t="n">
        <v>1200</v>
      </c>
      <c r="F16" s="5" t="n">
        <v>1200</v>
      </c>
    </row>
    <row r="17" spans="1:7">
      <c r="A17" s="4" t="s">
        <v>381</v>
      </c>
    </row>
    <row r="18" spans="1:7">
      <c r="A18" s="3" t="s">
        <v>375</v>
      </c>
    </row>
    <row r="19" spans="1:7">
      <c r="A19" s="4" t="s">
        <v>112</v>
      </c>
      <c r="F19" s="7" t="n">
        <v>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383</v>
      </c>
      <c r="C1" s="2" t="s">
        <v>2</v>
      </c>
      <c r="D1" s="2" t="s">
        <v>59</v>
      </c>
    </row>
    <row r="2" spans="1:4">
      <c r="A2" s="3" t="s">
        <v>375</v>
      </c>
    </row>
    <row r="3" spans="1:4">
      <c r="A3" s="4" t="s">
        <v>92</v>
      </c>
      <c r="C3" s="7" t="n">
        <v>725</v>
      </c>
      <c r="D3" s="7" t="n">
        <v>0</v>
      </c>
    </row>
    <row r="4" spans="1:4">
      <c r="A4" s="6" t="s">
        <v>344</v>
      </c>
    </row>
    <row r="5" spans="1:4">
      <c r="A5" s="3" t="s">
        <v>375</v>
      </c>
    </row>
    <row r="6" spans="1:4">
      <c r="A6" s="4" t="s">
        <v>384</v>
      </c>
      <c r="B6" s="7" t="n">
        <v>11088</v>
      </c>
    </row>
    <row r="7" spans="1:4">
      <c r="A7" s="4" t="s">
        <v>385</v>
      </c>
      <c r="B7" s="5" t="n">
        <v>4343</v>
      </c>
    </row>
    <row r="8" spans="1:4">
      <c r="A8" s="4" t="s">
        <v>386</v>
      </c>
      <c r="B8" s="5" t="n">
        <v>15431</v>
      </c>
    </row>
    <row r="9" spans="1:4">
      <c r="A9" s="4" t="s">
        <v>387</v>
      </c>
      <c r="B9" s="5" t="n">
        <v>3273</v>
      </c>
    </row>
    <row r="10" spans="1:4">
      <c r="A10" s="4" t="s">
        <v>388</v>
      </c>
      <c r="B10" s="7" t="n">
        <v>18704</v>
      </c>
    </row>
    <row r="11" spans="1:4">
      <c r="A11" s="4" t="s">
        <v>389</v>
      </c>
    </row>
    <row r="12" spans="1:4">
      <c r="A12" s="3" t="s">
        <v>375</v>
      </c>
    </row>
    <row r="13" spans="1:4">
      <c r="A13" s="4" t="s">
        <v>385</v>
      </c>
      <c r="C13" s="5" t="n">
        <v>1200</v>
      </c>
    </row>
    <row r="14" spans="1:4">
      <c r="A14" s="4" t="s">
        <v>380</v>
      </c>
    </row>
    <row r="15" spans="1:4">
      <c r="A15" s="3" t="s">
        <v>375</v>
      </c>
    </row>
    <row r="16" spans="1:4">
      <c r="A16" s="4" t="s">
        <v>385</v>
      </c>
      <c r="C16" s="7" t="n">
        <v>1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4"/>
  </cols>
  <sheetData>
    <row r="1" spans="1:4">
      <c r="A1" s="1" t="s">
        <v>390</v>
      </c>
      <c r="B1" s="2" t="s">
        <v>383</v>
      </c>
      <c r="C1" s="2" t="s">
        <v>2</v>
      </c>
      <c r="D1" s="2" t="s">
        <v>23</v>
      </c>
    </row>
    <row r="2" spans="1:4">
      <c r="A2" s="3" t="s">
        <v>375</v>
      </c>
    </row>
    <row r="3" spans="1:4">
      <c r="A3" s="4" t="s">
        <v>391</v>
      </c>
      <c r="C3" s="4" t="s">
        <v>392</v>
      </c>
      <c r="D3" s="4" t="s">
        <v>393</v>
      </c>
    </row>
    <row r="4" spans="1:4">
      <c r="A4" s="4" t="s">
        <v>33</v>
      </c>
      <c r="C4" s="7" t="n">
        <v>7977</v>
      </c>
      <c r="D4" s="7" t="n">
        <v>8178</v>
      </c>
    </row>
    <row r="5" spans="1:4">
      <c r="A5" s="6" t="s">
        <v>344</v>
      </c>
    </row>
    <row r="6" spans="1:4">
      <c r="A6" s="3" t="s">
        <v>375</v>
      </c>
    </row>
    <row r="7" spans="1:4">
      <c r="A7" s="4" t="s">
        <v>95</v>
      </c>
      <c r="B7" s="7" t="n">
        <v>4406</v>
      </c>
    </row>
    <row r="8" spans="1:4">
      <c r="A8" s="4" t="s">
        <v>28</v>
      </c>
      <c r="B8" s="5" t="n">
        <v>1343</v>
      </c>
    </row>
    <row r="9" spans="1:4">
      <c r="A9" s="4" t="s">
        <v>394</v>
      </c>
      <c r="B9" s="5" t="n">
        <v>1596</v>
      </c>
    </row>
    <row r="10" spans="1:4">
      <c r="A10" s="4" t="s">
        <v>31</v>
      </c>
      <c r="B10" s="5" t="n">
        <v>829</v>
      </c>
    </row>
    <row r="11" spans="1:4">
      <c r="A11" s="4" t="s">
        <v>39</v>
      </c>
      <c r="B11" s="5" t="n">
        <v>-740</v>
      </c>
    </row>
    <row r="12" spans="1:4">
      <c r="A12" s="4" t="s">
        <v>395</v>
      </c>
      <c r="B12" s="5" t="n">
        <v>-1868</v>
      </c>
    </row>
    <row r="13" spans="1:4">
      <c r="A13" s="4" t="s">
        <v>379</v>
      </c>
      <c r="B13" s="5" t="n">
        <v>-2472</v>
      </c>
      <c r="C13" s="7" t="n">
        <v>-2500</v>
      </c>
    </row>
    <row r="14" spans="1:4">
      <c r="A14" s="4" t="s">
        <v>43</v>
      </c>
      <c r="B14" s="5" t="n">
        <v>-797</v>
      </c>
    </row>
    <row r="15" spans="1:4">
      <c r="A15" s="4" t="s">
        <v>33</v>
      </c>
      <c r="B15" s="5" t="n">
        <v>7867</v>
      </c>
    </row>
    <row r="16" spans="1:4">
      <c r="A16" s="4" t="s">
        <v>396</v>
      </c>
      <c r="B16" s="5" t="n">
        <v>18704</v>
      </c>
    </row>
    <row r="17" spans="1:4">
      <c r="A17" s="4" t="s">
        <v>397</v>
      </c>
    </row>
    <row r="18" spans="1:4">
      <c r="A18" s="3" t="s">
        <v>375</v>
      </c>
    </row>
    <row r="19" spans="1:4">
      <c r="A19" s="4" t="s">
        <v>391</v>
      </c>
      <c r="C19" s="4" t="s">
        <v>398</v>
      </c>
      <c r="D19" s="4" t="s">
        <v>398</v>
      </c>
    </row>
    <row r="20" spans="1:4">
      <c r="A20" s="4" t="s">
        <v>399</v>
      </c>
    </row>
    <row r="21" spans="1:4">
      <c r="A21" s="3" t="s">
        <v>375</v>
      </c>
    </row>
    <row r="22" spans="1:4">
      <c r="A22" s="4" t="s">
        <v>400</v>
      </c>
      <c r="B22" s="7" t="n">
        <v>6790</v>
      </c>
    </row>
    <row r="23" spans="1:4">
      <c r="A23" s="4" t="s">
        <v>391</v>
      </c>
      <c r="B23" s="4" t="s">
        <v>398</v>
      </c>
    </row>
    <row r="24" spans="1:4">
      <c r="A24" s="4" t="s">
        <v>93</v>
      </c>
    </row>
    <row r="25" spans="1:4">
      <c r="A25" s="3" t="s">
        <v>375</v>
      </c>
    </row>
    <row r="26" spans="1:4">
      <c r="A26" s="4" t="s">
        <v>391</v>
      </c>
      <c r="C26" s="4" t="s">
        <v>401</v>
      </c>
      <c r="D26" s="4" t="s">
        <v>401</v>
      </c>
    </row>
    <row r="27" spans="1:4">
      <c r="A27" s="4" t="s">
        <v>402</v>
      </c>
    </row>
    <row r="28" spans="1:4">
      <c r="A28" s="3" t="s">
        <v>375</v>
      </c>
    </row>
    <row r="29" spans="1:4">
      <c r="A29" s="4" t="s">
        <v>400</v>
      </c>
      <c r="B29" s="7" t="n">
        <v>1750</v>
      </c>
    </row>
    <row r="30" spans="1:4">
      <c r="A30" s="4" t="s">
        <v>391</v>
      </c>
      <c r="B30" s="4" t="s">
        <v>4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27"/>
    <col customWidth="1" max="6" min="6" width="14"/>
    <col customWidth="1" max="7" min="7" width="24"/>
  </cols>
  <sheetData>
    <row r="1" spans="1:7">
      <c r="A1" s="1" t="s">
        <v>403</v>
      </c>
      <c r="B1" s="2" t="s">
        <v>58</v>
      </c>
      <c r="E1" s="2" t="s">
        <v>1</v>
      </c>
      <c r="G1" s="2" t="s">
        <v>362</v>
      </c>
    </row>
    <row r="2" spans="1:7">
      <c r="B2" s="2" t="s">
        <v>2</v>
      </c>
      <c r="C2" s="2" t="s">
        <v>404</v>
      </c>
      <c r="D2" s="2" t="s">
        <v>59</v>
      </c>
      <c r="E2" s="2" t="s">
        <v>2</v>
      </c>
      <c r="F2" s="2" t="s">
        <v>59</v>
      </c>
      <c r="G2" s="2" t="s">
        <v>23</v>
      </c>
    </row>
    <row r="3" spans="1:7">
      <c r="A3" s="3" t="s">
        <v>405</v>
      </c>
    </row>
    <row r="4" spans="1:7">
      <c r="A4" s="4" t="s">
        <v>406</v>
      </c>
      <c r="E4" s="4" t="s">
        <v>392</v>
      </c>
      <c r="G4" s="4" t="s">
        <v>393</v>
      </c>
    </row>
    <row r="5" spans="1:7">
      <c r="A5" s="4" t="s">
        <v>407</v>
      </c>
      <c r="B5" s="7" t="n">
        <v>14018</v>
      </c>
      <c r="E5" s="7" t="n">
        <v>14018</v>
      </c>
      <c r="G5" s="7" t="n">
        <v>8982</v>
      </c>
    </row>
    <row r="6" spans="1:7">
      <c r="A6" s="4" t="s">
        <v>408</v>
      </c>
      <c r="B6" s="5" t="n">
        <v>-955</v>
      </c>
      <c r="E6" s="5" t="n">
        <v>-955</v>
      </c>
      <c r="G6" s="5" t="n">
        <v>-421</v>
      </c>
    </row>
    <row r="7" spans="1:7">
      <c r="A7" s="4" t="s">
        <v>409</v>
      </c>
      <c r="B7" s="5" t="n">
        <v>13063</v>
      </c>
      <c r="E7" s="5" t="n">
        <v>13063</v>
      </c>
      <c r="G7" s="5" t="n">
        <v>8561</v>
      </c>
    </row>
    <row r="8" spans="1:7">
      <c r="A8" s="4" t="s">
        <v>410</v>
      </c>
      <c r="B8" s="5" t="n">
        <v>14281</v>
      </c>
      <c r="E8" s="5" t="n">
        <v>14281</v>
      </c>
      <c r="G8" s="5" t="n">
        <v>15217</v>
      </c>
    </row>
    <row r="9" spans="1:7">
      <c r="A9" s="4" t="s">
        <v>411</v>
      </c>
      <c r="B9" s="5" t="n">
        <v>28299</v>
      </c>
      <c r="E9" s="5" t="n">
        <v>28299</v>
      </c>
      <c r="G9" s="5" t="n">
        <v>24199</v>
      </c>
    </row>
    <row r="10" spans="1:7">
      <c r="A10" s="4" t="s">
        <v>412</v>
      </c>
      <c r="B10" s="5" t="n">
        <v>27344</v>
      </c>
      <c r="E10" s="5" t="n">
        <v>27344</v>
      </c>
      <c r="G10" s="5" t="n">
        <v>23778</v>
      </c>
    </row>
    <row r="11" spans="1:7">
      <c r="A11" s="4" t="s">
        <v>413</v>
      </c>
      <c r="B11" s="5" t="n">
        <v>311</v>
      </c>
      <c r="D11" s="7" t="n">
        <v>0</v>
      </c>
      <c r="E11" s="5" t="n">
        <v>558</v>
      </c>
      <c r="F11" s="7" t="n">
        <v>0</v>
      </c>
    </row>
    <row r="12" spans="1:7">
      <c r="A12" s="4" t="s">
        <v>414</v>
      </c>
      <c r="C12" s="7" t="n">
        <v>2500</v>
      </c>
    </row>
    <row r="13" spans="1:7">
      <c r="A13" s="4" t="s">
        <v>341</v>
      </c>
      <c r="E13" s="5" t="n">
        <v>-211</v>
      </c>
    </row>
    <row r="14" spans="1:7">
      <c r="A14" s="4" t="s">
        <v>286</v>
      </c>
      <c r="B14" s="5" t="n">
        <v>11781</v>
      </c>
      <c r="E14" s="7" t="n">
        <v>11781</v>
      </c>
      <c r="G14" s="7" t="n">
        <v>12717</v>
      </c>
    </row>
    <row r="15" spans="1:7">
      <c r="A15" s="4" t="s">
        <v>397</v>
      </c>
    </row>
    <row r="16" spans="1:7">
      <c r="A16" s="3" t="s">
        <v>405</v>
      </c>
    </row>
    <row r="17" spans="1:7">
      <c r="A17" s="4" t="s">
        <v>406</v>
      </c>
      <c r="E17" s="4" t="s">
        <v>398</v>
      </c>
      <c r="G17" s="4" t="s">
        <v>398</v>
      </c>
    </row>
    <row r="18" spans="1:7">
      <c r="A18" s="4" t="s">
        <v>407</v>
      </c>
      <c r="B18" s="5" t="n">
        <v>6966</v>
      </c>
      <c r="E18" s="7" t="n">
        <v>6966</v>
      </c>
      <c r="G18" s="7" t="n">
        <v>7141</v>
      </c>
    </row>
    <row r="19" spans="1:7">
      <c r="A19" s="4" t="s">
        <v>408</v>
      </c>
      <c r="B19" s="5" t="n">
        <v>-465</v>
      </c>
      <c r="E19" s="5" t="n">
        <v>-465</v>
      </c>
      <c r="G19" s="5" t="n">
        <v>-238</v>
      </c>
    </row>
    <row r="20" spans="1:7">
      <c r="A20" s="4" t="s">
        <v>409</v>
      </c>
      <c r="B20" s="5" t="n">
        <v>6501</v>
      </c>
      <c r="E20" s="7" t="n">
        <v>6501</v>
      </c>
      <c r="G20" s="7" t="n">
        <v>6903</v>
      </c>
    </row>
    <row r="21" spans="1:7">
      <c r="A21" s="4" t="s">
        <v>415</v>
      </c>
    </row>
    <row r="22" spans="1:7">
      <c r="A22" s="3" t="s">
        <v>405</v>
      </c>
    </row>
    <row r="23" spans="1:7">
      <c r="A23" s="4" t="s">
        <v>406</v>
      </c>
      <c r="E23" s="4" t="s">
        <v>416</v>
      </c>
    </row>
    <row r="24" spans="1:7">
      <c r="A24" s="4" t="s">
        <v>407</v>
      </c>
      <c r="B24" s="5" t="n">
        <v>5256</v>
      </c>
      <c r="E24" s="7" t="n">
        <v>5256</v>
      </c>
    </row>
    <row r="25" spans="1:7">
      <c r="A25" s="4" t="s">
        <v>408</v>
      </c>
      <c r="B25" s="5" t="n">
        <v>-131</v>
      </c>
      <c r="E25" s="5" t="n">
        <v>-131</v>
      </c>
    </row>
    <row r="26" spans="1:7">
      <c r="A26" s="4" t="s">
        <v>409</v>
      </c>
      <c r="B26" s="5" t="n">
        <v>5125</v>
      </c>
      <c r="E26" s="7" t="n">
        <v>5125</v>
      </c>
    </row>
    <row r="27" spans="1:7">
      <c r="A27" s="4" t="s">
        <v>93</v>
      </c>
    </row>
    <row r="28" spans="1:7">
      <c r="A28" s="3" t="s">
        <v>405</v>
      </c>
    </row>
    <row r="29" spans="1:7">
      <c r="A29" s="4" t="s">
        <v>406</v>
      </c>
      <c r="E29" s="4" t="s">
        <v>401</v>
      </c>
      <c r="G29" s="4" t="s">
        <v>401</v>
      </c>
    </row>
    <row r="30" spans="1:7">
      <c r="A30" s="4" t="s">
        <v>407</v>
      </c>
      <c r="B30" s="5" t="n">
        <v>1796</v>
      </c>
      <c r="E30" s="7" t="n">
        <v>1796</v>
      </c>
      <c r="G30" s="7" t="n">
        <v>1841</v>
      </c>
    </row>
    <row r="31" spans="1:7">
      <c r="A31" s="4" t="s">
        <v>408</v>
      </c>
      <c r="B31" s="5" t="n">
        <v>-359</v>
      </c>
      <c r="E31" s="5" t="n">
        <v>-359</v>
      </c>
      <c r="G31" s="5" t="n">
        <v>-183</v>
      </c>
    </row>
    <row r="32" spans="1:7">
      <c r="A32" s="4" t="s">
        <v>409</v>
      </c>
      <c r="B32" s="5" t="n">
        <v>1437</v>
      </c>
      <c r="E32" s="5" t="n">
        <v>1437</v>
      </c>
      <c r="G32" s="7" t="n">
        <v>1658</v>
      </c>
    </row>
    <row r="33" spans="1:7">
      <c r="A33" s="4" t="s">
        <v>62</v>
      </c>
    </row>
    <row r="34" spans="1:7">
      <c r="A34" s="3" t="s">
        <v>405</v>
      </c>
    </row>
    <row r="35" spans="1:7">
      <c r="A35" s="4" t="s">
        <v>413</v>
      </c>
      <c r="B35" s="5" t="n">
        <v>101</v>
      </c>
      <c r="D35" s="5" t="n">
        <v>0</v>
      </c>
      <c r="E35" s="5" t="n">
        <v>131</v>
      </c>
      <c r="F35" s="5" t="n">
        <v>0</v>
      </c>
    </row>
    <row r="36" spans="1:7">
      <c r="A36" s="4" t="s">
        <v>66</v>
      </c>
    </row>
    <row r="37" spans="1:7">
      <c r="A37" s="3" t="s">
        <v>405</v>
      </c>
    </row>
    <row r="38" spans="1:7">
      <c r="A38" s="4" t="s">
        <v>413</v>
      </c>
      <c r="B38" s="7" t="n">
        <v>210</v>
      </c>
      <c r="D38" s="7" t="n">
        <v>0</v>
      </c>
      <c r="E38" s="7" t="n">
        <v>427</v>
      </c>
      <c r="F38" s="7" t="n">
        <v>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58</v>
      </c>
      <c r="D1" s="2" t="s">
        <v>1</v>
      </c>
    </row>
    <row r="2" spans="1:5">
      <c r="B2" s="2" t="s">
        <v>2</v>
      </c>
      <c r="C2" s="2" t="s">
        <v>59</v>
      </c>
      <c r="D2" s="2" t="s">
        <v>2</v>
      </c>
      <c r="E2" s="2" t="s">
        <v>59</v>
      </c>
    </row>
    <row r="3" spans="1:5">
      <c r="A3" s="3" t="s">
        <v>418</v>
      </c>
    </row>
    <row r="4" spans="1:5">
      <c r="A4" s="4" t="s">
        <v>419</v>
      </c>
      <c r="B4" s="10" t="n">
        <v>1.4</v>
      </c>
      <c r="C4" s="10" t="n">
        <v>1.5</v>
      </c>
      <c r="D4" s="10" t="n">
        <v>2.9</v>
      </c>
      <c r="E4" s="10" t="n">
        <v>2.9</v>
      </c>
    </row>
    <row r="5" spans="1:5">
      <c r="A5" s="4" t="s">
        <v>420</v>
      </c>
    </row>
    <row r="6" spans="1:5">
      <c r="A6" s="3" t="s">
        <v>418</v>
      </c>
    </row>
    <row r="7" spans="1:5">
      <c r="A7" s="4" t="s">
        <v>421</v>
      </c>
      <c r="D7" s="4" t="s">
        <v>401</v>
      </c>
    </row>
    <row r="8" spans="1:5">
      <c r="A8" s="4" t="s">
        <v>422</v>
      </c>
    </row>
    <row r="9" spans="1:5">
      <c r="A9" s="3" t="s">
        <v>418</v>
      </c>
    </row>
    <row r="10" spans="1:5">
      <c r="A10" s="4" t="s">
        <v>421</v>
      </c>
      <c r="D10" s="4" t="s">
        <v>39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23</v>
      </c>
      <c r="B1" s="2" t="s">
        <v>58</v>
      </c>
      <c r="E1" s="2" t="s">
        <v>1</v>
      </c>
    </row>
    <row r="2" spans="1:7">
      <c r="B2" s="2" t="s">
        <v>2</v>
      </c>
      <c r="C2" s="2" t="s">
        <v>424</v>
      </c>
      <c r="D2" s="2" t="s">
        <v>59</v>
      </c>
      <c r="E2" s="2" t="s">
        <v>2</v>
      </c>
      <c r="F2" s="2" t="s">
        <v>59</v>
      </c>
      <c r="G2" s="2" t="s">
        <v>23</v>
      </c>
    </row>
    <row r="3" spans="1:7">
      <c r="A3" s="3" t="s">
        <v>425</v>
      </c>
    </row>
    <row r="4" spans="1:7">
      <c r="A4" s="4" t="s">
        <v>120</v>
      </c>
      <c r="E4" s="7" t="n">
        <v>5256000</v>
      </c>
      <c r="F4" s="7" t="n">
        <v>0</v>
      </c>
    </row>
    <row r="5" spans="1:7">
      <c r="A5" s="4" t="s">
        <v>407</v>
      </c>
      <c r="B5" s="7" t="n">
        <v>14018000</v>
      </c>
      <c r="E5" s="5" t="n">
        <v>14018000</v>
      </c>
      <c r="G5" s="7" t="n">
        <v>8982000</v>
      </c>
    </row>
    <row r="6" spans="1:7">
      <c r="A6" s="4" t="s">
        <v>62</v>
      </c>
    </row>
    <row r="7" spans="1:7">
      <c r="A7" s="3" t="s">
        <v>425</v>
      </c>
    </row>
    <row r="8" spans="1:7">
      <c r="A8" s="4" t="s">
        <v>426</v>
      </c>
      <c r="B8" s="5" t="n">
        <v>800000</v>
      </c>
      <c r="D8" s="7" t="n">
        <v>1200000</v>
      </c>
      <c r="E8" s="5" t="n">
        <v>1600000</v>
      </c>
      <c r="F8" s="7" t="n">
        <v>2000000</v>
      </c>
    </row>
    <row r="9" spans="1:7">
      <c r="A9" s="4" t="s">
        <v>427</v>
      </c>
    </row>
    <row r="10" spans="1:7">
      <c r="A10" s="3" t="s">
        <v>425</v>
      </c>
    </row>
    <row r="11" spans="1:7">
      <c r="A11" s="4" t="s">
        <v>428</v>
      </c>
      <c r="B11" s="5" t="n">
        <v>100000</v>
      </c>
      <c r="E11" s="7" t="n">
        <v>100000</v>
      </c>
      <c r="G11" s="7" t="n">
        <v>100000</v>
      </c>
    </row>
    <row r="12" spans="1:7">
      <c r="A12" s="4" t="s">
        <v>429</v>
      </c>
      <c r="E12" s="4" t="s">
        <v>398</v>
      </c>
    </row>
    <row r="13" spans="1:7">
      <c r="A13" s="4" t="s">
        <v>430</v>
      </c>
    </row>
    <row r="14" spans="1:7">
      <c r="A14" s="3" t="s">
        <v>425</v>
      </c>
    </row>
    <row r="15" spans="1:7">
      <c r="A15" s="4" t="s">
        <v>429</v>
      </c>
      <c r="E15" s="4" t="s">
        <v>398</v>
      </c>
    </row>
    <row r="16" spans="1:7">
      <c r="A16" s="4" t="s">
        <v>431</v>
      </c>
      <c r="E16" s="4" t="s">
        <v>432</v>
      </c>
    </row>
    <row r="17" spans="1:7">
      <c r="A17" s="4" t="s">
        <v>433</v>
      </c>
    </row>
    <row r="18" spans="1:7">
      <c r="A18" s="3" t="s">
        <v>425</v>
      </c>
    </row>
    <row r="19" spans="1:7">
      <c r="A19" s="4" t="s">
        <v>431</v>
      </c>
      <c r="E19" s="4" t="s">
        <v>434</v>
      </c>
    </row>
    <row r="20" spans="1:7">
      <c r="A20" s="4" t="s">
        <v>435</v>
      </c>
    </row>
    <row r="21" spans="1:7">
      <c r="A21" s="3" t="s">
        <v>425</v>
      </c>
    </row>
    <row r="22" spans="1:7">
      <c r="A22" s="4" t="s">
        <v>431</v>
      </c>
      <c r="E22" s="4" t="s">
        <v>436</v>
      </c>
    </row>
    <row r="23" spans="1:7">
      <c r="A23" s="4" t="s">
        <v>437</v>
      </c>
      <c r="E23" s="7" t="n">
        <v>5000000</v>
      </c>
    </row>
    <row r="24" spans="1:7">
      <c r="A24" s="4" t="s">
        <v>438</v>
      </c>
    </row>
    <row r="25" spans="1:7">
      <c r="A25" s="3" t="s">
        <v>425</v>
      </c>
    </row>
    <row r="26" spans="1:7">
      <c r="A26" s="4" t="s">
        <v>431</v>
      </c>
      <c r="E26" s="4" t="s">
        <v>439</v>
      </c>
    </row>
    <row r="27" spans="1:7">
      <c r="A27" s="4" t="s">
        <v>120</v>
      </c>
      <c r="C27" s="7" t="n">
        <v>5300000</v>
      </c>
    </row>
    <row r="28" spans="1:7">
      <c r="A28" s="4" t="s">
        <v>415</v>
      </c>
    </row>
    <row r="29" spans="1:7">
      <c r="A29" s="3" t="s">
        <v>425</v>
      </c>
    </row>
    <row r="30" spans="1:7">
      <c r="A30" s="4" t="s">
        <v>407</v>
      </c>
      <c r="B30" s="7" t="n">
        <v>5256000</v>
      </c>
      <c r="E30" s="7" t="n">
        <v>52560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9"/>
    <col customWidth="1" max="2" min="2" width="15"/>
    <col customWidth="1" max="3" min="3" width="15"/>
  </cols>
  <sheetData>
    <row r="1" spans="1:3">
      <c r="A1" s="1" t="s">
        <v>440</v>
      </c>
      <c r="B1" s="2" t="s">
        <v>58</v>
      </c>
      <c r="C1" s="2" t="s">
        <v>1</v>
      </c>
    </row>
    <row r="2" spans="1:3">
      <c r="B2" s="2" t="s">
        <v>2</v>
      </c>
      <c r="C2" s="2" t="s">
        <v>2</v>
      </c>
    </row>
    <row r="3" spans="1:3">
      <c r="A3" s="3" t="s">
        <v>441</v>
      </c>
    </row>
    <row r="4" spans="1:3">
      <c r="A4" s="4" t="s">
        <v>33</v>
      </c>
      <c r="C4" s="7" t="n">
        <v>8178000</v>
      </c>
    </row>
    <row r="5" spans="1:3">
      <c r="A5" s="4" t="s">
        <v>442</v>
      </c>
      <c r="C5" s="5" t="n">
        <v>-201000</v>
      </c>
    </row>
    <row r="6" spans="1:3">
      <c r="A6" s="4" t="s">
        <v>33</v>
      </c>
      <c r="B6" s="7" t="n">
        <v>7977000</v>
      </c>
      <c r="C6" s="7" t="n">
        <v>7977000</v>
      </c>
    </row>
    <row r="7" spans="1:3">
      <c r="A7" s="4" t="s">
        <v>443</v>
      </c>
      <c r="B7"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444</v>
      </c>
      <c r="B1" s="2" t="s">
        <v>445</v>
      </c>
      <c r="C1" s="2" t="s">
        <v>58</v>
      </c>
      <c r="D1" s="2" t="s">
        <v>1</v>
      </c>
    </row>
    <row r="2" spans="1:5">
      <c r="B2" s="2" t="s">
        <v>446</v>
      </c>
      <c r="C2" s="2" t="s">
        <v>424</v>
      </c>
      <c r="D2" s="2" t="s">
        <v>2</v>
      </c>
      <c r="E2" s="2" t="s">
        <v>59</v>
      </c>
    </row>
    <row r="3" spans="1:5">
      <c r="A3" s="3" t="s">
        <v>447</v>
      </c>
    </row>
    <row r="4" spans="1:5">
      <c r="A4" s="4" t="s">
        <v>120</v>
      </c>
      <c r="D4" s="7" t="n">
        <v>5256</v>
      </c>
      <c r="E4" s="7" t="n">
        <v>0</v>
      </c>
    </row>
    <row r="5" spans="1:5">
      <c r="A5" s="4" t="s">
        <v>448</v>
      </c>
    </row>
    <row r="6" spans="1:5">
      <c r="A6" s="3" t="s">
        <v>447</v>
      </c>
    </row>
    <row r="7" spans="1:5">
      <c r="A7" s="4" t="s">
        <v>449</v>
      </c>
      <c r="B7" s="5" t="n">
        <v>1495000</v>
      </c>
    </row>
    <row r="8" spans="1:5">
      <c r="A8" s="4" t="s">
        <v>450</v>
      </c>
      <c r="B8" s="7" t="n">
        <v>76</v>
      </c>
    </row>
    <row r="9" spans="1:5">
      <c r="A9" s="4" t="s">
        <v>451</v>
      </c>
      <c r="B9" s="7" t="n">
        <v>106300</v>
      </c>
    </row>
    <row r="10" spans="1:5">
      <c r="A10" s="4" t="s">
        <v>452</v>
      </c>
      <c r="B10" s="5" t="n">
        <v>6800</v>
      </c>
    </row>
    <row r="11" spans="1:5">
      <c r="A11" s="4" t="s">
        <v>453</v>
      </c>
      <c r="B11" s="7" t="n">
        <v>500</v>
      </c>
    </row>
    <row r="12" spans="1:5">
      <c r="A12" s="4" t="s">
        <v>454</v>
      </c>
    </row>
    <row r="13" spans="1:5">
      <c r="A13" s="3" t="s">
        <v>447</v>
      </c>
    </row>
    <row r="14" spans="1:5">
      <c r="A14" s="4" t="s">
        <v>455</v>
      </c>
      <c r="C14" s="5" t="n">
        <v>53256</v>
      </c>
    </row>
    <row r="15" spans="1:5">
      <c r="A15" s="4" t="s">
        <v>438</v>
      </c>
    </row>
    <row r="16" spans="1:5">
      <c r="A16" s="3" t="s">
        <v>447</v>
      </c>
    </row>
    <row r="17" spans="1:5">
      <c r="A17" s="4" t="s">
        <v>120</v>
      </c>
      <c r="C17" s="7" t="n">
        <v>530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59</v>
      </c>
    </row>
    <row r="3" spans="1:3">
      <c r="A3" s="3" t="s">
        <v>85</v>
      </c>
    </row>
    <row r="4" spans="1:3">
      <c r="A4" s="4" t="s">
        <v>75</v>
      </c>
      <c r="B4" s="7" t="n">
        <v>18872</v>
      </c>
      <c r="C4" s="7" t="n">
        <v>-4664</v>
      </c>
    </row>
    <row r="5" spans="1:3">
      <c r="A5" s="3" t="s">
        <v>86</v>
      </c>
    </row>
    <row r="6" spans="1:3">
      <c r="A6" s="4" t="s">
        <v>87</v>
      </c>
      <c r="B6" s="5" t="n">
        <v>2948</v>
      </c>
      <c r="C6" s="5" t="n">
        <v>1422</v>
      </c>
    </row>
    <row r="7" spans="1:3">
      <c r="A7" s="4" t="s">
        <v>88</v>
      </c>
      <c r="B7" s="5" t="n">
        <v>0</v>
      </c>
      <c r="C7" s="5" t="n">
        <v>436</v>
      </c>
    </row>
    <row r="8" spans="1:3">
      <c r="A8" s="4" t="s">
        <v>89</v>
      </c>
      <c r="B8" s="5" t="n">
        <v>9139</v>
      </c>
      <c r="C8" s="5" t="n">
        <v>8605</v>
      </c>
    </row>
    <row r="9" spans="1:3">
      <c r="A9" s="4" t="s">
        <v>90</v>
      </c>
      <c r="B9" s="5" t="n">
        <v>2181</v>
      </c>
      <c r="C9" s="5" t="n">
        <v>158</v>
      </c>
    </row>
    <row r="10" spans="1:3">
      <c r="A10" s="4" t="s">
        <v>91</v>
      </c>
      <c r="B10" s="5" t="n">
        <v>670</v>
      </c>
      <c r="C10" s="5" t="n">
        <v>440</v>
      </c>
    </row>
    <row r="11" spans="1:3">
      <c r="A11" s="4" t="s">
        <v>35</v>
      </c>
      <c r="B11" s="5" t="n">
        <v>-7514</v>
      </c>
      <c r="C11" s="5" t="n">
        <v>0</v>
      </c>
    </row>
    <row r="12" spans="1:3">
      <c r="A12" s="4" t="s">
        <v>92</v>
      </c>
      <c r="B12" s="5" t="n">
        <v>725</v>
      </c>
      <c r="C12" s="5" t="n">
        <v>0</v>
      </c>
    </row>
    <row r="13" spans="1:3">
      <c r="A13" s="4" t="s">
        <v>93</v>
      </c>
      <c r="B13" s="5" t="n">
        <v>388</v>
      </c>
      <c r="C13" s="5" t="n">
        <v>209</v>
      </c>
    </row>
    <row r="14" spans="1:3">
      <c r="A14" s="3" t="s">
        <v>94</v>
      </c>
    </row>
    <row r="15" spans="1:3">
      <c r="A15" s="4" t="s">
        <v>95</v>
      </c>
      <c r="B15" s="5" t="n">
        <v>-16297</v>
      </c>
      <c r="C15" s="5" t="n">
        <v>-4551</v>
      </c>
    </row>
    <row r="16" spans="1:3">
      <c r="A16" s="4" t="s">
        <v>28</v>
      </c>
      <c r="B16" s="5" t="n">
        <v>-3948</v>
      </c>
      <c r="C16" s="5" t="n">
        <v>-6827</v>
      </c>
    </row>
    <row r="17" spans="1:3">
      <c r="A17" s="4" t="s">
        <v>96</v>
      </c>
      <c r="B17" s="5" t="n">
        <v>1405</v>
      </c>
      <c r="C17" s="5" t="n">
        <v>2903</v>
      </c>
    </row>
    <row r="18" spans="1:3">
      <c r="A18" s="4" t="s">
        <v>39</v>
      </c>
      <c r="B18" s="5" t="n">
        <v>625</v>
      </c>
      <c r="C18" s="5" t="n">
        <v>293</v>
      </c>
    </row>
    <row r="19" spans="1:3">
      <c r="A19" s="4" t="s">
        <v>97</v>
      </c>
      <c r="B19" s="5" t="n">
        <v>1638</v>
      </c>
      <c r="C19" s="5" t="n">
        <v>4420</v>
      </c>
    </row>
    <row r="20" spans="1:3">
      <c r="A20" s="4" t="s">
        <v>98</v>
      </c>
      <c r="B20" s="5" t="n">
        <v>10832</v>
      </c>
      <c r="C20" s="5" t="n">
        <v>2844</v>
      </c>
    </row>
    <row r="21" spans="1:3">
      <c r="A21" s="3" t="s">
        <v>99</v>
      </c>
    </row>
    <row r="22" spans="1:3">
      <c r="A22" s="4" t="s">
        <v>100</v>
      </c>
      <c r="B22" s="5" t="n">
        <v>-868</v>
      </c>
      <c r="C22" s="5" t="n">
        <v>-5074</v>
      </c>
    </row>
    <row r="23" spans="1:3">
      <c r="A23" s="4" t="s">
        <v>101</v>
      </c>
      <c r="B23" s="5" t="n">
        <v>-61495</v>
      </c>
      <c r="C23" s="5" t="n">
        <v>-90384</v>
      </c>
    </row>
    <row r="24" spans="1:3">
      <c r="A24" s="4" t="s">
        <v>102</v>
      </c>
      <c r="B24" s="5" t="n">
        <v>236</v>
      </c>
      <c r="C24" s="5" t="n">
        <v>28167</v>
      </c>
    </row>
    <row r="25" spans="1:3">
      <c r="A25" s="4" t="s">
        <v>103</v>
      </c>
      <c r="B25" s="5" t="n">
        <v>77869</v>
      </c>
      <c r="C25" s="5" t="n">
        <v>35669</v>
      </c>
    </row>
    <row r="26" spans="1:3">
      <c r="A26" s="4" t="s">
        <v>104</v>
      </c>
      <c r="B26" s="5" t="n">
        <v>-5105</v>
      </c>
      <c r="C26" s="5" t="n">
        <v>-5364</v>
      </c>
    </row>
    <row r="27" spans="1:3">
      <c r="A27" s="4" t="s">
        <v>105</v>
      </c>
      <c r="B27" s="5" t="n">
        <v>0</v>
      </c>
      <c r="C27" s="5" t="n">
        <v>-454</v>
      </c>
    </row>
    <row r="28" spans="1:3">
      <c r="A28" s="4" t="s">
        <v>106</v>
      </c>
      <c r="B28" s="5" t="n">
        <v>10637</v>
      </c>
      <c r="C28" s="5" t="n">
        <v>-37440</v>
      </c>
    </row>
    <row r="29" spans="1:3">
      <c r="A29" s="3" t="s">
        <v>107</v>
      </c>
    </row>
    <row r="30" spans="1:3">
      <c r="A30" s="4" t="s">
        <v>108</v>
      </c>
      <c r="B30" s="5" t="n">
        <v>0</v>
      </c>
      <c r="C30" s="5" t="n">
        <v>106265</v>
      </c>
    </row>
    <row r="31" spans="1:3">
      <c r="A31" s="4" t="s">
        <v>109</v>
      </c>
      <c r="B31" s="5" t="n">
        <v>3171</v>
      </c>
      <c r="C31" s="5" t="n">
        <v>2625</v>
      </c>
    </row>
    <row r="32" spans="1:3">
      <c r="A32" s="4" t="s">
        <v>110</v>
      </c>
      <c r="B32" s="5" t="n">
        <v>3584</v>
      </c>
      <c r="C32" s="5" t="n">
        <v>2914</v>
      </c>
    </row>
    <row r="33" spans="1:3">
      <c r="A33" s="4" t="s">
        <v>111</v>
      </c>
      <c r="B33" s="5" t="n">
        <v>-13845</v>
      </c>
      <c r="C33" s="5" t="n">
        <v>-9190</v>
      </c>
    </row>
    <row r="34" spans="1:3">
      <c r="A34" s="4" t="s">
        <v>112</v>
      </c>
      <c r="B34" s="5" t="n">
        <v>4431</v>
      </c>
      <c r="C34" s="5" t="n">
        <v>0</v>
      </c>
    </row>
    <row r="35" spans="1:3">
      <c r="A35" s="4" t="s">
        <v>113</v>
      </c>
      <c r="B35" s="5" t="n">
        <v>-415</v>
      </c>
      <c r="C35" s="5" t="n">
        <v>0</v>
      </c>
    </row>
    <row r="36" spans="1:3">
      <c r="A36" s="4" t="s">
        <v>114</v>
      </c>
      <c r="B36" s="5" t="n">
        <v>-11936</v>
      </c>
      <c r="C36" s="5" t="n">
        <v>102614</v>
      </c>
    </row>
    <row r="37" spans="1:3">
      <c r="A37" s="4" t="s">
        <v>115</v>
      </c>
      <c r="B37" s="5" t="n">
        <v>-465</v>
      </c>
      <c r="C37" s="5" t="n">
        <v>-2859</v>
      </c>
    </row>
    <row r="38" spans="1:3">
      <c r="A38" s="4" t="s">
        <v>116</v>
      </c>
      <c r="B38" s="5" t="n">
        <v>9068</v>
      </c>
      <c r="C38" s="5" t="n">
        <v>65159</v>
      </c>
    </row>
    <row r="39" spans="1:3">
      <c r="A39" s="4" t="s">
        <v>117</v>
      </c>
      <c r="B39" s="5" t="n">
        <v>50637</v>
      </c>
      <c r="C39" s="5" t="n">
        <v>13236</v>
      </c>
    </row>
    <row r="40" spans="1:3">
      <c r="A40" s="4" t="s">
        <v>118</v>
      </c>
      <c r="B40" s="5" t="n">
        <v>59705</v>
      </c>
      <c r="C40" s="5" t="n">
        <v>78395</v>
      </c>
    </row>
    <row r="41" spans="1:3">
      <c r="A41" s="3" t="s">
        <v>119</v>
      </c>
    </row>
    <row r="42" spans="1:3">
      <c r="A42" s="4" t="s">
        <v>120</v>
      </c>
      <c r="B42" s="5" t="n">
        <v>5256</v>
      </c>
      <c r="C42" s="5" t="n">
        <v>0</v>
      </c>
    </row>
    <row r="43" spans="1:3">
      <c r="A43" s="4" t="s">
        <v>121</v>
      </c>
      <c r="B43" s="5" t="n">
        <v>1126</v>
      </c>
      <c r="C43" s="5" t="n">
        <v>411</v>
      </c>
    </row>
    <row r="44" spans="1:3">
      <c r="A44" s="4" t="s">
        <v>122</v>
      </c>
      <c r="B44" s="7" t="n">
        <v>50637</v>
      </c>
      <c r="C44" s="7" t="n">
        <v>132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30"/>
  </cols>
  <sheetData>
    <row r="1" spans="1:2">
      <c r="A1" s="1" t="s">
        <v>456</v>
      </c>
      <c r="B1" s="2" t="s">
        <v>1</v>
      </c>
    </row>
    <row r="2" spans="1:2">
      <c r="B2" s="2" t="s">
        <v>457</v>
      </c>
    </row>
    <row r="3" spans="1:2">
      <c r="A3" s="3" t="s">
        <v>458</v>
      </c>
    </row>
    <row r="4" spans="1:2">
      <c r="A4" s="4" t="s">
        <v>459</v>
      </c>
      <c r="B4" s="5" t="n">
        <v>2107104</v>
      </c>
    </row>
    <row r="5" spans="1:2">
      <c r="A5" s="4" t="s">
        <v>460</v>
      </c>
      <c r="B5" s="5" t="n">
        <v>-244166</v>
      </c>
    </row>
    <row r="6" spans="1:2">
      <c r="A6" s="4" t="s">
        <v>461</v>
      </c>
      <c r="B6" s="5" t="n">
        <v>-2014</v>
      </c>
    </row>
    <row r="7" spans="1:2">
      <c r="A7" s="4" t="s">
        <v>462</v>
      </c>
      <c r="B7" s="5" t="n">
        <v>1860924</v>
      </c>
    </row>
    <row r="8" spans="1:2">
      <c r="A8" s="3" t="s">
        <v>463</v>
      </c>
    </row>
    <row r="9" spans="1:2">
      <c r="A9" s="4" t="s">
        <v>464</v>
      </c>
      <c r="B9" s="8" t="n">
        <v>17.58</v>
      </c>
    </row>
    <row r="10" spans="1:2">
      <c r="A10" s="4" t="s">
        <v>465</v>
      </c>
      <c r="B10" s="11" t="n">
        <v>12.97</v>
      </c>
    </row>
    <row r="11" spans="1:2">
      <c r="A11" s="4" t="s">
        <v>466</v>
      </c>
      <c r="B11" s="11" t="n">
        <v>22.04</v>
      </c>
    </row>
    <row r="12" spans="1:2">
      <c r="A12" s="4" t="s">
        <v>467</v>
      </c>
      <c r="B12" s="8" t="n">
        <v>18.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68</v>
      </c>
      <c r="B1" s="2" t="s">
        <v>1</v>
      </c>
    </row>
    <row r="2" spans="1:2">
      <c r="B2" s="2" t="s">
        <v>457</v>
      </c>
    </row>
    <row r="3" spans="1:2">
      <c r="A3" s="3" t="s">
        <v>458</v>
      </c>
    </row>
    <row r="4" spans="1:2">
      <c r="A4" s="4" t="s">
        <v>469</v>
      </c>
      <c r="B4" s="5" t="n">
        <v>742405</v>
      </c>
    </row>
    <row r="5" spans="1:2">
      <c r="A5" s="4" t="s">
        <v>455</v>
      </c>
      <c r="B5" s="5" t="n">
        <v>89436</v>
      </c>
    </row>
    <row r="6" spans="1:2">
      <c r="A6" s="4" t="s">
        <v>470</v>
      </c>
      <c r="B6" s="5" t="n">
        <v>-330374</v>
      </c>
    </row>
    <row r="7" spans="1:2">
      <c r="A7" s="4" t="s">
        <v>471</v>
      </c>
      <c r="B7" s="5" t="n">
        <v>-3125</v>
      </c>
    </row>
    <row r="8" spans="1:2">
      <c r="A8" s="4" t="s">
        <v>472</v>
      </c>
      <c r="B8" s="5" t="n">
        <v>498342</v>
      </c>
    </row>
    <row r="9" spans="1:2">
      <c r="A9" s="3" t="s">
        <v>473</v>
      </c>
    </row>
    <row r="10" spans="1:2">
      <c r="A10" s="4" t="s">
        <v>474</v>
      </c>
      <c r="B10" s="8" t="n">
        <v>38.86</v>
      </c>
    </row>
    <row r="11" spans="1:2">
      <c r="A11" s="4" t="s">
        <v>475</v>
      </c>
      <c r="B11" s="11" t="n">
        <v>103.09</v>
      </c>
    </row>
    <row r="12" spans="1:2">
      <c r="A12" s="4" t="s">
        <v>476</v>
      </c>
      <c r="B12" s="11" t="n">
        <v>33.57</v>
      </c>
    </row>
    <row r="13" spans="1:2">
      <c r="A13" s="4" t="s">
        <v>477</v>
      </c>
      <c r="B13" s="11" t="n">
        <v>77.14</v>
      </c>
    </row>
    <row r="14" spans="1:2">
      <c r="A14" s="4" t="s">
        <v>478</v>
      </c>
      <c r="B14" s="8" t="n">
        <v>53.65</v>
      </c>
    </row>
    <row r="15" spans="1:2">
      <c r="A15" s="4" t="s">
        <v>479</v>
      </c>
      <c r="B15" s="5" t="n">
        <v>4868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480</v>
      </c>
      <c r="B1" s="2" t="s">
        <v>58</v>
      </c>
      <c r="D1" s="2" t="s">
        <v>1</v>
      </c>
      <c r="F1" s="2" t="s">
        <v>362</v>
      </c>
    </row>
    <row r="2" spans="1:6">
      <c r="B2" s="2" t="s">
        <v>2</v>
      </c>
      <c r="C2" s="2" t="s">
        <v>59</v>
      </c>
      <c r="D2" s="2" t="s">
        <v>2</v>
      </c>
      <c r="E2" s="2" t="s">
        <v>59</v>
      </c>
      <c r="F2" s="2" t="s">
        <v>23</v>
      </c>
    </row>
    <row r="3" spans="1:6">
      <c r="A3" s="3" t="s">
        <v>481</v>
      </c>
    </row>
    <row r="4" spans="1:6">
      <c r="A4" s="4" t="s">
        <v>482</v>
      </c>
      <c r="B4" s="7" t="n">
        <v>4985</v>
      </c>
      <c r="C4" s="7" t="n">
        <v>4593</v>
      </c>
      <c r="D4" s="7" t="n">
        <v>9139</v>
      </c>
      <c r="E4" s="7" t="n">
        <v>8605</v>
      </c>
    </row>
    <row r="5" spans="1:6">
      <c r="A5" s="4" t="s">
        <v>483</v>
      </c>
      <c r="B5" s="5" t="n">
        <v>25500</v>
      </c>
      <c r="D5" s="7" t="n">
        <v>25500</v>
      </c>
    </row>
    <row r="6" spans="1:6">
      <c r="A6" s="4" t="s">
        <v>484</v>
      </c>
      <c r="D6" s="4" t="s">
        <v>485</v>
      </c>
    </row>
    <row r="7" spans="1:6">
      <c r="A7" s="4" t="s">
        <v>486</v>
      </c>
      <c r="D7" s="7" t="n">
        <v>300</v>
      </c>
      <c r="F7" s="7" t="n">
        <v>200</v>
      </c>
    </row>
    <row r="8" spans="1:6">
      <c r="A8" s="4" t="s">
        <v>62</v>
      </c>
    </row>
    <row r="9" spans="1:6">
      <c r="A9" s="3" t="s">
        <v>481</v>
      </c>
    </row>
    <row r="10" spans="1:6">
      <c r="A10" s="4" t="s">
        <v>482</v>
      </c>
      <c r="B10" s="5" t="n">
        <v>198</v>
      </c>
      <c r="C10" s="5" t="n">
        <v>191</v>
      </c>
      <c r="D10" s="5" t="n">
        <v>417</v>
      </c>
      <c r="E10" s="5" t="n">
        <v>501</v>
      </c>
    </row>
    <row r="11" spans="1:6">
      <c r="A11" s="4" t="s">
        <v>65</v>
      </c>
    </row>
    <row r="12" spans="1:6">
      <c r="A12" s="3" t="s">
        <v>481</v>
      </c>
    </row>
    <row r="13" spans="1:6">
      <c r="A13" s="4" t="s">
        <v>482</v>
      </c>
      <c r="B13" s="5" t="n">
        <v>375</v>
      </c>
      <c r="C13" s="5" t="n">
        <v>308</v>
      </c>
      <c r="D13" s="5" t="n">
        <v>743</v>
      </c>
      <c r="E13" s="5" t="n">
        <v>561</v>
      </c>
    </row>
    <row r="14" spans="1:6">
      <c r="A14" s="4" t="s">
        <v>66</v>
      </c>
    </row>
    <row r="15" spans="1:6">
      <c r="A15" s="3" t="s">
        <v>481</v>
      </c>
    </row>
    <row r="16" spans="1:6">
      <c r="A16" s="4" t="s">
        <v>482</v>
      </c>
      <c r="B16" s="7" t="n">
        <v>4412</v>
      </c>
      <c r="C16" s="7" t="n">
        <v>4094</v>
      </c>
      <c r="D16" s="7" t="n">
        <v>7979</v>
      </c>
      <c r="E16" s="7" t="n">
        <v>754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58</v>
      </c>
      <c r="D1" s="2" t="s">
        <v>1</v>
      </c>
    </row>
    <row r="2" spans="1:5">
      <c r="B2" s="2" t="s">
        <v>2</v>
      </c>
      <c r="C2" s="2" t="s">
        <v>59</v>
      </c>
      <c r="D2" s="2" t="s">
        <v>2</v>
      </c>
      <c r="E2" s="2" t="s">
        <v>59</v>
      </c>
    </row>
    <row r="3" spans="1:5">
      <c r="A3" s="3" t="s">
        <v>488</v>
      </c>
    </row>
    <row r="4" spans="1:5">
      <c r="A4" s="4" t="s">
        <v>489</v>
      </c>
      <c r="D4" s="7" t="n">
        <v>400408</v>
      </c>
    </row>
    <row r="5" spans="1:5">
      <c r="A5" s="3" t="s">
        <v>490</v>
      </c>
    </row>
    <row r="6" spans="1:5">
      <c r="A6" s="4" t="s">
        <v>491</v>
      </c>
      <c r="B6" s="7" t="n">
        <v>-3298</v>
      </c>
      <c r="C6" s="7" t="n">
        <v>-769</v>
      </c>
      <c r="D6" s="5" t="n">
        <v>-2230</v>
      </c>
      <c r="E6" s="7" t="n">
        <v>-7</v>
      </c>
    </row>
    <row r="7" spans="1:5">
      <c r="A7" s="4" t="s">
        <v>492</v>
      </c>
      <c r="B7" s="5" t="n">
        <v>425199</v>
      </c>
      <c r="D7" s="5" t="n">
        <v>425199</v>
      </c>
    </row>
    <row r="8" spans="1:5">
      <c r="A8" s="4" t="s">
        <v>493</v>
      </c>
    </row>
    <row r="9" spans="1:5">
      <c r="A9" s="3" t="s">
        <v>488</v>
      </c>
    </row>
    <row r="10" spans="1:5">
      <c r="A10" s="4" t="s">
        <v>489</v>
      </c>
      <c r="B10" s="5" t="n">
        <v>-553</v>
      </c>
      <c r="C10" s="5" t="n">
        <v>-35</v>
      </c>
      <c r="D10" s="5" t="n">
        <v>-235</v>
      </c>
      <c r="E10" s="5" t="n">
        <v>-105</v>
      </c>
    </row>
    <row r="11" spans="1:5">
      <c r="A11" s="3" t="s">
        <v>494</v>
      </c>
    </row>
    <row r="12" spans="1:5">
      <c r="A12" s="4" t="s">
        <v>495</v>
      </c>
      <c r="B12" s="5" t="n">
        <v>132</v>
      </c>
      <c r="C12" s="5" t="n">
        <v>2</v>
      </c>
      <c r="D12" s="5" t="n">
        <v>-253</v>
      </c>
      <c r="E12" s="5" t="n">
        <v>103</v>
      </c>
    </row>
    <row r="13" spans="1:5">
      <c r="A13" s="4" t="s">
        <v>496</v>
      </c>
      <c r="B13" s="5" t="n">
        <v>-30</v>
      </c>
      <c r="C13" s="5" t="n">
        <v>0</v>
      </c>
      <c r="D13" s="5" t="n">
        <v>37</v>
      </c>
      <c r="E13" s="5" t="n">
        <v>0</v>
      </c>
    </row>
    <row r="14" spans="1:5">
      <c r="A14" s="4" t="s">
        <v>497</v>
      </c>
      <c r="B14" s="5" t="n">
        <v>102</v>
      </c>
      <c r="C14" s="5" t="n">
        <v>2</v>
      </c>
      <c r="D14" s="5" t="n">
        <v>-216</v>
      </c>
      <c r="E14" s="5" t="n">
        <v>103</v>
      </c>
    </row>
    <row r="15" spans="1:5">
      <c r="A15" s="3" t="s">
        <v>490</v>
      </c>
    </row>
    <row r="16" spans="1:5">
      <c r="A16" s="4" t="s">
        <v>498</v>
      </c>
      <c r="B16" s="5" t="n">
        <v>0</v>
      </c>
      <c r="C16" s="5" t="n">
        <v>-5</v>
      </c>
      <c r="D16" s="5" t="n">
        <v>0</v>
      </c>
      <c r="E16" s="5" t="n">
        <v>-36</v>
      </c>
    </row>
    <row r="17" spans="1:5">
      <c r="A17" s="4" t="s">
        <v>499</v>
      </c>
      <c r="B17" s="5" t="n">
        <v>0</v>
      </c>
      <c r="C17" s="5" t="n">
        <v>0</v>
      </c>
      <c r="D17" s="5" t="n">
        <v>0</v>
      </c>
      <c r="E17" s="5" t="n">
        <v>0</v>
      </c>
    </row>
    <row r="18" spans="1:5">
      <c r="A18" s="4" t="s">
        <v>497</v>
      </c>
      <c r="B18" s="5" t="n">
        <v>0</v>
      </c>
      <c r="C18" s="5" t="n">
        <v>-5</v>
      </c>
      <c r="D18" s="5" t="n">
        <v>0</v>
      </c>
      <c r="E18" s="5" t="n">
        <v>-36</v>
      </c>
    </row>
    <row r="19" spans="1:5">
      <c r="A19" s="4" t="s">
        <v>491</v>
      </c>
      <c r="B19" s="5" t="n">
        <v>102</v>
      </c>
      <c r="C19" s="5" t="n">
        <v>-3</v>
      </c>
      <c r="D19" s="5" t="n">
        <v>-216</v>
      </c>
      <c r="E19" s="5" t="n">
        <v>67</v>
      </c>
    </row>
    <row r="20" spans="1:5">
      <c r="A20" s="4" t="s">
        <v>492</v>
      </c>
      <c r="B20" s="5" t="n">
        <v>-451</v>
      </c>
      <c r="C20" s="5" t="n">
        <v>-38</v>
      </c>
      <c r="D20" s="5" t="n">
        <v>-451</v>
      </c>
      <c r="E20" s="5" t="n">
        <v>-38</v>
      </c>
    </row>
    <row r="21" spans="1:5">
      <c r="A21" s="4" t="s">
        <v>500</v>
      </c>
    </row>
    <row r="22" spans="1:5">
      <c r="A22" s="3" t="s">
        <v>488</v>
      </c>
    </row>
    <row r="23" spans="1:5">
      <c r="A23" s="4" t="s">
        <v>489</v>
      </c>
      <c r="B23" s="5" t="n">
        <v>3190</v>
      </c>
      <c r="C23" s="5" t="n">
        <v>-3891</v>
      </c>
      <c r="D23" s="5" t="n">
        <v>1804</v>
      </c>
      <c r="E23" s="5" t="n">
        <v>-4583</v>
      </c>
    </row>
    <row r="24" spans="1:5">
      <c r="A24" s="3" t="s">
        <v>494</v>
      </c>
    </row>
    <row r="25" spans="1:5">
      <c r="A25" s="4" t="s">
        <v>495</v>
      </c>
      <c r="B25" s="5" t="n">
        <v>-3400</v>
      </c>
      <c r="C25" s="5" t="n">
        <v>-766</v>
      </c>
      <c r="D25" s="5" t="n">
        <v>-1792</v>
      </c>
      <c r="E25" s="5" t="n">
        <v>-74</v>
      </c>
    </row>
    <row r="26" spans="1:5">
      <c r="A26" s="4" t="s">
        <v>496</v>
      </c>
      <c r="B26" s="5" t="n">
        <v>0</v>
      </c>
      <c r="C26" s="5" t="n">
        <v>0</v>
      </c>
      <c r="D26" s="5" t="n">
        <v>-222</v>
      </c>
      <c r="E26" s="5" t="n">
        <v>0</v>
      </c>
    </row>
    <row r="27" spans="1:5">
      <c r="A27" s="4" t="s">
        <v>497</v>
      </c>
      <c r="B27" s="5" t="n">
        <v>-3400</v>
      </c>
      <c r="C27" s="5" t="n">
        <v>-766</v>
      </c>
      <c r="D27" s="5" t="n">
        <v>-2014</v>
      </c>
      <c r="E27" s="5" t="n">
        <v>-74</v>
      </c>
    </row>
    <row r="28" spans="1:5">
      <c r="A28" s="3" t="s">
        <v>490</v>
      </c>
    </row>
    <row r="29" spans="1:5">
      <c r="A29" s="4" t="s">
        <v>498</v>
      </c>
      <c r="B29" s="5" t="n">
        <v>0</v>
      </c>
      <c r="C29" s="5" t="n">
        <v>0</v>
      </c>
      <c r="D29" s="5" t="n">
        <v>0</v>
      </c>
      <c r="E29" s="5" t="n">
        <v>0</v>
      </c>
    </row>
    <row r="30" spans="1:5">
      <c r="A30" s="4" t="s">
        <v>499</v>
      </c>
      <c r="B30" s="5" t="n">
        <v>0</v>
      </c>
      <c r="C30" s="5" t="n">
        <v>0</v>
      </c>
      <c r="D30" s="5" t="n">
        <v>0</v>
      </c>
      <c r="E30" s="5" t="n">
        <v>0</v>
      </c>
    </row>
    <row r="31" spans="1:5">
      <c r="A31" s="4" t="s">
        <v>497</v>
      </c>
      <c r="B31" s="5" t="n">
        <v>0</v>
      </c>
      <c r="C31" s="5" t="n">
        <v>0</v>
      </c>
      <c r="D31" s="5" t="n">
        <v>0</v>
      </c>
      <c r="E31" s="5" t="n">
        <v>0</v>
      </c>
    </row>
    <row r="32" spans="1:5">
      <c r="A32" s="4" t="s">
        <v>491</v>
      </c>
      <c r="B32" s="5" t="n">
        <v>-3400</v>
      </c>
      <c r="C32" s="5" t="n">
        <v>-766</v>
      </c>
      <c r="D32" s="5" t="n">
        <v>-2014</v>
      </c>
      <c r="E32" s="5" t="n">
        <v>-74</v>
      </c>
    </row>
    <row r="33" spans="1:5">
      <c r="A33" s="4" t="s">
        <v>492</v>
      </c>
      <c r="B33" s="5" t="n">
        <v>-210</v>
      </c>
      <c r="C33" s="5" t="n">
        <v>-4657</v>
      </c>
      <c r="D33" s="5" t="n">
        <v>-210</v>
      </c>
      <c r="E33" s="5" t="n">
        <v>-4657</v>
      </c>
    </row>
    <row r="34" spans="1:5">
      <c r="A34" s="4" t="s">
        <v>275</v>
      </c>
    </row>
    <row r="35" spans="1:5">
      <c r="A35" s="3" t="s">
        <v>488</v>
      </c>
    </row>
    <row r="36" spans="1:5">
      <c r="A36" s="4" t="s">
        <v>489</v>
      </c>
      <c r="B36" s="5" t="n">
        <v>2637</v>
      </c>
      <c r="C36" s="5" t="n">
        <v>-3926</v>
      </c>
      <c r="D36" s="5" t="n">
        <v>1569</v>
      </c>
      <c r="E36" s="5" t="n">
        <v>-4688</v>
      </c>
    </row>
    <row r="37" spans="1:5">
      <c r="A37" s="3" t="s">
        <v>494</v>
      </c>
    </row>
    <row r="38" spans="1:5">
      <c r="A38" s="4" t="s">
        <v>496</v>
      </c>
      <c r="B38" s="5" t="n">
        <v>-30</v>
      </c>
      <c r="C38" s="5" t="n">
        <v>0</v>
      </c>
      <c r="D38" s="5" t="n">
        <v>-185</v>
      </c>
      <c r="E38" s="5" t="n">
        <v>0</v>
      </c>
    </row>
    <row r="39" spans="1:5">
      <c r="A39" s="4" t="s">
        <v>497</v>
      </c>
      <c r="B39" s="5" t="n">
        <v>-3298</v>
      </c>
      <c r="C39" s="5" t="n">
        <v>-764</v>
      </c>
      <c r="D39" s="5" t="n">
        <v>-2230</v>
      </c>
      <c r="E39" s="5" t="n">
        <v>29</v>
      </c>
    </row>
    <row r="40" spans="1:5">
      <c r="A40" s="3" t="s">
        <v>490</v>
      </c>
    </row>
    <row r="41" spans="1:5">
      <c r="A41" s="4" t="s">
        <v>498</v>
      </c>
      <c r="B41" s="5" t="n">
        <v>0</v>
      </c>
      <c r="C41" s="5" t="n">
        <v>-5</v>
      </c>
      <c r="D41" s="5" t="n">
        <v>0</v>
      </c>
      <c r="E41" s="5" t="n">
        <v>-36</v>
      </c>
    </row>
    <row r="42" spans="1:5">
      <c r="A42" s="4" t="s">
        <v>499</v>
      </c>
      <c r="B42" s="5" t="n">
        <v>0</v>
      </c>
      <c r="C42" s="5" t="n">
        <v>0</v>
      </c>
      <c r="D42" s="5" t="n">
        <v>0</v>
      </c>
      <c r="E42" s="5" t="n">
        <v>0</v>
      </c>
    </row>
    <row r="43" spans="1:5">
      <c r="A43" s="4" t="s">
        <v>497</v>
      </c>
      <c r="B43" s="5" t="n">
        <v>0</v>
      </c>
      <c r="C43" s="5" t="n">
        <v>-5</v>
      </c>
      <c r="D43" s="5" t="n">
        <v>0</v>
      </c>
      <c r="E43" s="5" t="n">
        <v>-36</v>
      </c>
    </row>
    <row r="44" spans="1:5">
      <c r="A44" s="4" t="s">
        <v>491</v>
      </c>
      <c r="B44" s="5" t="n">
        <v>-3298</v>
      </c>
      <c r="C44" s="5" t="n">
        <v>-769</v>
      </c>
      <c r="D44" s="5" t="n">
        <v>-2230</v>
      </c>
      <c r="E44" s="5" t="n">
        <v>-7</v>
      </c>
    </row>
    <row r="45" spans="1:5">
      <c r="A45" s="4" t="s">
        <v>492</v>
      </c>
      <c r="B45" s="7" t="n">
        <v>-661</v>
      </c>
      <c r="C45" s="7" t="n">
        <v>-4695</v>
      </c>
      <c r="D45" s="7" t="n">
        <v>-661</v>
      </c>
      <c r="E45" s="7" t="n">
        <v>-469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01</v>
      </c>
      <c r="B1" s="2" t="s">
        <v>58</v>
      </c>
      <c r="D1" s="2" t="s">
        <v>1</v>
      </c>
    </row>
    <row r="2" spans="1:5">
      <c r="B2" s="2" t="s">
        <v>2</v>
      </c>
      <c r="C2" s="2" t="s">
        <v>59</v>
      </c>
      <c r="D2" s="2" t="s">
        <v>2</v>
      </c>
      <c r="E2" s="2" t="s">
        <v>59</v>
      </c>
    </row>
    <row r="3" spans="1:5">
      <c r="A3" s="3" t="s">
        <v>502</v>
      </c>
    </row>
    <row r="4" spans="1:5">
      <c r="A4" s="4" t="s">
        <v>72</v>
      </c>
      <c r="B4" s="7" t="n">
        <v>-4948</v>
      </c>
      <c r="C4" s="7" t="n">
        <v>482</v>
      </c>
      <c r="D4" s="7" t="n">
        <v>-6886</v>
      </c>
      <c r="E4" s="7" t="n">
        <v>1837</v>
      </c>
    </row>
    <row r="5" spans="1:5">
      <c r="A5" s="4" t="s">
        <v>503</v>
      </c>
      <c r="B5" s="4" t="s">
        <v>504</v>
      </c>
      <c r="C5" s="4" t="s">
        <v>505</v>
      </c>
      <c r="D5" s="4" t="s">
        <v>506</v>
      </c>
      <c r="E5" s="4" t="s">
        <v>507</v>
      </c>
    </row>
    <row r="6" spans="1:5">
      <c r="A6" s="4" t="s">
        <v>508</v>
      </c>
    </row>
    <row r="7" spans="1:5">
      <c r="A7" s="3" t="s">
        <v>502</v>
      </c>
    </row>
    <row r="8" spans="1:5">
      <c r="A8" s="4" t="s">
        <v>509</v>
      </c>
      <c r="B8" s="4" t="s">
        <v>41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58</v>
      </c>
      <c r="D1" s="2" t="s">
        <v>1</v>
      </c>
    </row>
    <row r="2" spans="1:5">
      <c r="B2" s="2" t="s">
        <v>2</v>
      </c>
      <c r="C2" s="2" t="s">
        <v>59</v>
      </c>
      <c r="D2" s="2" t="s">
        <v>2</v>
      </c>
      <c r="E2" s="2" t="s">
        <v>59</v>
      </c>
    </row>
    <row r="3" spans="1:5">
      <c r="A3" s="3" t="s">
        <v>511</v>
      </c>
    </row>
    <row r="4" spans="1:5">
      <c r="A4" s="4" t="s">
        <v>75</v>
      </c>
      <c r="B4" s="7" t="n">
        <v>13381</v>
      </c>
      <c r="C4" s="7" t="n">
        <v>-1558</v>
      </c>
      <c r="D4" s="7" t="n">
        <v>18872</v>
      </c>
      <c r="E4" s="7" t="n">
        <v>-4664</v>
      </c>
    </row>
    <row r="5" spans="1:5">
      <c r="A5" s="3" t="s">
        <v>512</v>
      </c>
    </row>
    <row r="6" spans="1:5">
      <c r="A6" s="4" t="s">
        <v>82</v>
      </c>
      <c r="B6" s="5" t="n">
        <v>34072223</v>
      </c>
      <c r="C6" s="5" t="n">
        <v>33219487</v>
      </c>
      <c r="D6" s="5" t="n">
        <v>33959997</v>
      </c>
      <c r="E6" s="5" t="n">
        <v>32420105</v>
      </c>
    </row>
    <row r="7" spans="1:5">
      <c r="A7" s="4" t="s">
        <v>513</v>
      </c>
      <c r="B7" s="5" t="n">
        <v>2044031</v>
      </c>
      <c r="C7" s="5" t="n">
        <v>0</v>
      </c>
      <c r="D7" s="5" t="n">
        <v>2070307</v>
      </c>
      <c r="E7" s="5" t="n">
        <v>0</v>
      </c>
    </row>
    <row r="8" spans="1:5">
      <c r="A8" s="4" t="s">
        <v>514</v>
      </c>
      <c r="B8" s="5" t="n">
        <v>36116254</v>
      </c>
      <c r="C8" s="5" t="n">
        <v>33219487</v>
      </c>
      <c r="D8" s="5" t="n">
        <v>36030304</v>
      </c>
      <c r="E8" s="5" t="n">
        <v>32420105</v>
      </c>
    </row>
    <row r="9" spans="1:5">
      <c r="A9" s="4" t="s">
        <v>80</v>
      </c>
      <c r="B9" s="8" t="n">
        <v>0.39</v>
      </c>
      <c r="C9" s="8" t="n">
        <v>-0.05</v>
      </c>
      <c r="D9" s="8" t="n">
        <v>0.5600000000000001</v>
      </c>
      <c r="E9" s="8" t="n">
        <v>-0.14</v>
      </c>
    </row>
    <row r="10" spans="1:5">
      <c r="A10" s="4" t="s">
        <v>81</v>
      </c>
      <c r="B10" s="8" t="n">
        <v>0.37</v>
      </c>
      <c r="C10" s="8" t="n">
        <v>-0.05</v>
      </c>
      <c r="D10" s="8" t="n">
        <v>0.52</v>
      </c>
      <c r="E10" s="8" t="n">
        <v>-0.1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58</v>
      </c>
      <c r="D1" s="2" t="s">
        <v>1</v>
      </c>
    </row>
    <row r="2" spans="1:5">
      <c r="B2" s="2" t="s">
        <v>2</v>
      </c>
      <c r="C2" s="2" t="s">
        <v>59</v>
      </c>
      <c r="D2" s="2" t="s">
        <v>2</v>
      </c>
      <c r="E2" s="2" t="s">
        <v>59</v>
      </c>
    </row>
    <row r="3" spans="1:5">
      <c r="A3" s="3" t="s">
        <v>516</v>
      </c>
    </row>
    <row r="4" spans="1:5">
      <c r="A4" s="4" t="s">
        <v>517</v>
      </c>
      <c r="B4" s="5" t="n">
        <v>8000</v>
      </c>
      <c r="C4" s="5" t="n">
        <v>3200000</v>
      </c>
      <c r="D4" s="5" t="n">
        <v>63400</v>
      </c>
      <c r="E4" s="5" t="n">
        <v>32106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18</v>
      </c>
      <c r="B1" s="2" t="s">
        <v>58</v>
      </c>
      <c r="D1" s="2" t="s">
        <v>1</v>
      </c>
    </row>
    <row r="2" spans="1:7">
      <c r="B2" s="2" t="s">
        <v>2</v>
      </c>
      <c r="C2" s="2" t="s">
        <v>59</v>
      </c>
      <c r="D2" s="2" t="s">
        <v>2</v>
      </c>
      <c r="E2" s="2" t="s">
        <v>59</v>
      </c>
      <c r="F2" s="2" t="s">
        <v>519</v>
      </c>
      <c r="G2" s="2" t="s">
        <v>23</v>
      </c>
    </row>
    <row r="3" spans="1:7">
      <c r="A3" s="3" t="s">
        <v>520</v>
      </c>
    </row>
    <row r="4" spans="1:7">
      <c r="A4" s="4" t="s">
        <v>521</v>
      </c>
      <c r="B4" s="7" t="n">
        <v>74059</v>
      </c>
      <c r="D4" s="7" t="n">
        <v>74059</v>
      </c>
    </row>
    <row r="5" spans="1:7">
      <c r="A5" s="4" t="s">
        <v>28</v>
      </c>
      <c r="B5" s="5" t="n">
        <v>97556</v>
      </c>
      <c r="D5" s="5" t="n">
        <v>97556</v>
      </c>
      <c r="G5" s="7" t="n">
        <v>94901</v>
      </c>
    </row>
    <row r="6" spans="1:7">
      <c r="A6" s="4" t="s">
        <v>35</v>
      </c>
      <c r="B6" s="5" t="n">
        <v>34129</v>
      </c>
      <c r="D6" s="5" t="n">
        <v>34129</v>
      </c>
    </row>
    <row r="7" spans="1:7">
      <c r="A7" s="4" t="s">
        <v>51</v>
      </c>
      <c r="B7" s="5" t="n">
        <v>21333</v>
      </c>
      <c r="D7" s="5" t="n">
        <v>21333</v>
      </c>
      <c r="G7" s="7" t="n">
        <v>1996</v>
      </c>
    </row>
    <row r="8" spans="1:7">
      <c r="A8" s="3" t="s">
        <v>522</v>
      </c>
    </row>
    <row r="9" spans="1:7">
      <c r="A9" s="4" t="s">
        <v>61</v>
      </c>
      <c r="B9" s="5" t="n">
        <v>109638</v>
      </c>
      <c r="C9" s="7" t="n">
        <v>80589</v>
      </c>
      <c r="D9" s="5" t="n">
        <v>212339</v>
      </c>
      <c r="E9" s="7" t="n">
        <v>153802</v>
      </c>
    </row>
    <row r="10" spans="1:7">
      <c r="A10" s="4" t="s">
        <v>62</v>
      </c>
      <c r="B10" s="5" t="n">
        <v>37386</v>
      </c>
      <c r="C10" s="5" t="n">
        <v>29660</v>
      </c>
      <c r="D10" s="5" t="n">
        <v>73530</v>
      </c>
      <c r="E10" s="5" t="n">
        <v>55164</v>
      </c>
    </row>
    <row r="11" spans="1:7">
      <c r="A11" s="4" t="s">
        <v>68</v>
      </c>
      <c r="B11" s="5" t="n">
        <v>9283</v>
      </c>
      <c r="C11" s="5" t="n">
        <v>-1328</v>
      </c>
      <c r="D11" s="5" t="n">
        <v>13328</v>
      </c>
      <c r="E11" s="5" t="n">
        <v>-3374</v>
      </c>
    </row>
    <row r="12" spans="1:7">
      <c r="A12" s="4" t="s">
        <v>71</v>
      </c>
      <c r="B12" s="5" t="n">
        <v>9663</v>
      </c>
      <c r="D12" s="5" t="n">
        <v>14167</v>
      </c>
    </row>
    <row r="13" spans="1:7">
      <c r="A13" s="4" t="s">
        <v>72</v>
      </c>
      <c r="B13" s="5" t="n">
        <v>-4948</v>
      </c>
      <c r="C13" s="5" t="n">
        <v>482</v>
      </c>
      <c r="D13" s="5" t="n">
        <v>-6886</v>
      </c>
      <c r="E13" s="5" t="n">
        <v>1837</v>
      </c>
    </row>
    <row r="14" spans="1:7">
      <c r="A14" s="4" t="s">
        <v>75</v>
      </c>
      <c r="B14" s="5" t="n">
        <v>13381</v>
      </c>
      <c r="C14" s="7" t="n">
        <v>-1558</v>
      </c>
      <c r="D14" s="5" t="n">
        <v>18872</v>
      </c>
      <c r="E14" s="7" t="n">
        <v>-4664</v>
      </c>
    </row>
    <row r="15" spans="1:7">
      <c r="A15" s="4" t="s">
        <v>523</v>
      </c>
    </row>
    <row r="16" spans="1:7">
      <c r="A16" s="3" t="s">
        <v>520</v>
      </c>
    </row>
    <row r="17" spans="1:7">
      <c r="A17" s="4" t="s">
        <v>521</v>
      </c>
      <c r="B17" s="5" t="n">
        <v>73161</v>
      </c>
      <c r="D17" s="5" t="n">
        <v>73161</v>
      </c>
    </row>
    <row r="18" spans="1:7">
      <c r="A18" s="4" t="s">
        <v>28</v>
      </c>
      <c r="B18" s="5" t="n">
        <v>97861</v>
      </c>
      <c r="D18" s="5" t="n">
        <v>97861</v>
      </c>
    </row>
    <row r="19" spans="1:7">
      <c r="A19" s="4" t="s">
        <v>35</v>
      </c>
      <c r="B19" s="5" t="n">
        <v>34316</v>
      </c>
      <c r="D19" s="5" t="n">
        <v>34316</v>
      </c>
    </row>
    <row r="20" spans="1:7">
      <c r="A20" s="4" t="s">
        <v>51</v>
      </c>
      <c r="B20" s="5" t="n">
        <v>20927</v>
      </c>
      <c r="D20" s="5" t="n">
        <v>20927</v>
      </c>
    </row>
    <row r="21" spans="1:7">
      <c r="A21" s="3" t="s">
        <v>522</v>
      </c>
    </row>
    <row r="22" spans="1:7">
      <c r="A22" s="4" t="s">
        <v>61</v>
      </c>
      <c r="B22" s="5" t="n">
        <v>109520</v>
      </c>
      <c r="D22" s="5" t="n">
        <v>212099</v>
      </c>
    </row>
    <row r="23" spans="1:7">
      <c r="A23" s="4" t="s">
        <v>62</v>
      </c>
      <c r="B23" s="5" t="n">
        <v>37356</v>
      </c>
      <c r="D23" s="5" t="n">
        <v>73442</v>
      </c>
    </row>
    <row r="24" spans="1:7">
      <c r="A24" s="4" t="s">
        <v>68</v>
      </c>
      <c r="B24" s="5" t="n">
        <v>9195</v>
      </c>
      <c r="D24" s="5" t="n">
        <v>13176</v>
      </c>
    </row>
    <row r="25" spans="1:7">
      <c r="A25" s="4" t="s">
        <v>71</v>
      </c>
      <c r="B25" s="5" t="n">
        <v>9575</v>
      </c>
      <c r="D25" s="5" t="n">
        <v>14015</v>
      </c>
    </row>
    <row r="26" spans="1:7">
      <c r="A26" s="4" t="s">
        <v>72</v>
      </c>
      <c r="B26" s="5" t="n">
        <v>-4976</v>
      </c>
      <c r="D26" s="5" t="n">
        <v>-6934</v>
      </c>
    </row>
    <row r="27" spans="1:7">
      <c r="A27" s="4" t="s">
        <v>75</v>
      </c>
      <c r="B27" s="5" t="n">
        <v>13321</v>
      </c>
      <c r="D27" s="5" t="n">
        <v>18768</v>
      </c>
    </row>
    <row r="28" spans="1:7">
      <c r="A28" s="4" t="s">
        <v>524</v>
      </c>
    </row>
    <row r="29" spans="1:7">
      <c r="A29" s="3" t="s">
        <v>520</v>
      </c>
    </row>
    <row r="30" spans="1:7">
      <c r="A30" s="4" t="s">
        <v>521</v>
      </c>
      <c r="B30" s="5" t="n">
        <v>-898</v>
      </c>
      <c r="D30" s="5" t="n">
        <v>-898</v>
      </c>
    </row>
    <row r="31" spans="1:7">
      <c r="A31" s="4" t="s">
        <v>28</v>
      </c>
      <c r="B31" s="5" t="n">
        <v>305</v>
      </c>
      <c r="D31" s="5" t="n">
        <v>305</v>
      </c>
    </row>
    <row r="32" spans="1:7">
      <c r="A32" s="4" t="s">
        <v>35</v>
      </c>
      <c r="B32" s="5" t="n">
        <v>187</v>
      </c>
      <c r="D32" s="5" t="n">
        <v>187</v>
      </c>
    </row>
    <row r="33" spans="1:7">
      <c r="A33" s="4" t="s">
        <v>51</v>
      </c>
      <c r="B33" s="5" t="n">
        <v>-406</v>
      </c>
      <c r="D33" s="5" t="n">
        <v>-406</v>
      </c>
    </row>
    <row r="34" spans="1:7">
      <c r="A34" s="3" t="s">
        <v>522</v>
      </c>
    </row>
    <row r="35" spans="1:7">
      <c r="A35" s="4" t="s">
        <v>61</v>
      </c>
      <c r="B35" s="5" t="n">
        <v>-118</v>
      </c>
      <c r="D35" s="5" t="n">
        <v>-240</v>
      </c>
    </row>
    <row r="36" spans="1:7">
      <c r="A36" s="4" t="s">
        <v>62</v>
      </c>
      <c r="B36" s="5" t="n">
        <v>-30</v>
      </c>
      <c r="D36" s="5" t="n">
        <v>-88</v>
      </c>
    </row>
    <row r="37" spans="1:7">
      <c r="A37" s="4" t="s">
        <v>68</v>
      </c>
      <c r="B37" s="5" t="n">
        <v>-88</v>
      </c>
      <c r="D37" s="5" t="n">
        <v>-152</v>
      </c>
    </row>
    <row r="38" spans="1:7">
      <c r="A38" s="4" t="s">
        <v>71</v>
      </c>
      <c r="B38" s="5" t="n">
        <v>-88</v>
      </c>
      <c r="D38" s="5" t="n">
        <v>-152</v>
      </c>
    </row>
    <row r="39" spans="1:7">
      <c r="A39" s="4" t="s">
        <v>72</v>
      </c>
      <c r="B39" s="5" t="n">
        <v>-28</v>
      </c>
      <c r="D39" s="5" t="n">
        <v>-48</v>
      </c>
    </row>
    <row r="40" spans="1:7">
      <c r="A40" s="4" t="s">
        <v>75</v>
      </c>
      <c r="B40" s="7" t="n">
        <v>-60</v>
      </c>
      <c r="D40" s="7" t="n">
        <v>-104</v>
      </c>
    </row>
    <row r="41" spans="1:7">
      <c r="A41" s="4" t="s">
        <v>525</v>
      </c>
    </row>
    <row r="42" spans="1:7">
      <c r="A42" s="3" t="s">
        <v>526</v>
      </c>
    </row>
    <row r="43" spans="1:7">
      <c r="A43" s="4" t="s">
        <v>527</v>
      </c>
      <c r="F43" s="7" t="n">
        <v>3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28</v>
      </c>
      <c r="B1" s="2" t="s">
        <v>58</v>
      </c>
      <c r="D1" s="2" t="s">
        <v>1</v>
      </c>
    </row>
    <row r="2" spans="1:5">
      <c r="B2" s="2" t="s">
        <v>2</v>
      </c>
      <c r="C2" s="2" t="s">
        <v>59</v>
      </c>
      <c r="D2" s="2" t="s">
        <v>2</v>
      </c>
      <c r="E2" s="2" t="s">
        <v>59</v>
      </c>
    </row>
    <row r="3" spans="1:5">
      <c r="A3" s="3" t="s">
        <v>529</v>
      </c>
    </row>
    <row r="4" spans="1:5">
      <c r="A4" s="4" t="s">
        <v>61</v>
      </c>
      <c r="B4" s="7" t="n">
        <v>109638</v>
      </c>
      <c r="C4" s="7" t="n">
        <v>80589</v>
      </c>
      <c r="D4" s="7" t="n">
        <v>212339</v>
      </c>
      <c r="E4" s="7" t="n">
        <v>153802</v>
      </c>
    </row>
    <row r="5" spans="1:5">
      <c r="A5" s="4" t="s">
        <v>530</v>
      </c>
    </row>
    <row r="6" spans="1:5">
      <c r="A6" s="3" t="s">
        <v>529</v>
      </c>
    </row>
    <row r="7" spans="1:5">
      <c r="A7" s="4" t="s">
        <v>61</v>
      </c>
      <c r="B7" s="5" t="n">
        <v>71279</v>
      </c>
      <c r="C7" s="5" t="n">
        <v>53420</v>
      </c>
      <c r="D7" s="5" t="n">
        <v>137080</v>
      </c>
      <c r="E7" s="5" t="n">
        <v>101907</v>
      </c>
    </row>
    <row r="8" spans="1:5">
      <c r="A8" s="4" t="s">
        <v>531</v>
      </c>
    </row>
    <row r="9" spans="1:5">
      <c r="A9" s="3" t="s">
        <v>529</v>
      </c>
    </row>
    <row r="10" spans="1:5">
      <c r="A10" s="4" t="s">
        <v>61</v>
      </c>
      <c r="B10" s="5" t="n">
        <v>10614</v>
      </c>
      <c r="C10" s="5" t="n">
        <v>8342</v>
      </c>
      <c r="D10" s="5" t="n">
        <v>21296</v>
      </c>
      <c r="E10" s="5" t="n">
        <v>15984</v>
      </c>
    </row>
    <row r="11" spans="1:5">
      <c r="A11" s="4" t="s">
        <v>532</v>
      </c>
    </row>
    <row r="12" spans="1:5">
      <c r="A12" s="3" t="s">
        <v>529</v>
      </c>
    </row>
    <row r="13" spans="1:5">
      <c r="A13" s="4" t="s">
        <v>61</v>
      </c>
      <c r="B13" s="5" t="n">
        <v>27745</v>
      </c>
      <c r="C13" s="5" t="n">
        <v>18827</v>
      </c>
      <c r="D13" s="5" t="n">
        <v>53963</v>
      </c>
      <c r="E13" s="5" t="n">
        <v>35911</v>
      </c>
    </row>
    <row r="14" spans="1:5">
      <c r="A14" s="4" t="s">
        <v>533</v>
      </c>
    </row>
    <row r="15" spans="1:5">
      <c r="A15" s="3" t="s">
        <v>529</v>
      </c>
    </row>
    <row r="16" spans="1:5">
      <c r="A16" s="4" t="s">
        <v>61</v>
      </c>
      <c r="B16" s="5" t="n">
        <v>74196</v>
      </c>
      <c r="C16" s="5" t="n">
        <v>56203</v>
      </c>
      <c r="D16" s="5" t="n">
        <v>145624</v>
      </c>
      <c r="E16" s="5" t="n">
        <v>106452</v>
      </c>
    </row>
    <row r="17" spans="1:5">
      <c r="A17" s="4" t="s">
        <v>534</v>
      </c>
    </row>
    <row r="18" spans="1:5">
      <c r="A18" s="3" t="s">
        <v>529</v>
      </c>
    </row>
    <row r="19" spans="1:5">
      <c r="A19" s="4" t="s">
        <v>61</v>
      </c>
      <c r="B19" s="7" t="n">
        <v>35442</v>
      </c>
      <c r="C19" s="7" t="n">
        <v>24386</v>
      </c>
      <c r="D19" s="7" t="n">
        <v>66715</v>
      </c>
      <c r="E19" s="7" t="n">
        <v>4735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3"/>
    <col customWidth="1" max="3" min="3" width="12"/>
  </cols>
  <sheetData>
    <row r="1" spans="1:3">
      <c r="A1" s="1" t="s">
        <v>535</v>
      </c>
      <c r="B1" s="1" t="s">
        <v>536</v>
      </c>
      <c r="C1" s="2" t="s">
        <v>537</v>
      </c>
    </row>
    <row r="2" spans="1:3">
      <c r="A2" s="4" t="s">
        <v>538</v>
      </c>
      <c r="B2" s="4" t="s">
        <v>539</v>
      </c>
      <c r="C2" s="7" t="n">
        <v>1819000</v>
      </c>
    </row>
    <row r="3" spans="1:3">
      <c r="A3" s="4" t="s">
        <v>538</v>
      </c>
      <c r="B3" s="4" t="s">
        <v>539</v>
      </c>
      <c r="C3"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24</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03:48Z</dcterms:created>
  <dcterms:modified xmlns:dcterms="http://purl.org/dc/terms/" xmlns:xsi="http://www.w3.org/2001/XMLSchema-instance" xsi:type="dcterms:W3CDTF">2018-08-07T17:03:48Z</dcterms:modified>
</cp:coreProperties>
</file>